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1. NATURE OF THE ORGANIZATION A" sheetId="7" r:id="rId7"/>
    <s:sheet name="2. SUMMARY OF SIGNIFICANT ACCOU" sheetId="8" r:id="rId8"/>
    <s:sheet name="3. SHORT-TERM DEBTS AND LINES O" sheetId="9" r:id="rId9"/>
    <s:sheet name="4. STOCKHOLDERS_ DEFICIT" sheetId="10" r:id="rId10"/>
    <s:sheet name="5. OPTIONS AND WARRANTS" sheetId="11" r:id="rId11"/>
    <s:sheet name="6. RELATED PARTY TRANSACTIONS" sheetId="12" r:id="rId12"/>
    <s:sheet name="7. FEDERAL INCOME TAX" sheetId="13" r:id="rId13"/>
    <s:sheet name="8. CONCENTRATION OF CREDIT RISK" sheetId="14" r:id="rId14"/>
    <s:sheet name="9. REVERSE ACQUISITION" sheetId="15" r:id="rId15"/>
    <s:sheet name="10. COMMITMENTS AND CONTINGENCI" sheetId="16" r:id="rId16"/>
    <s:sheet name="2. SUMMARY OF SIGNIFICANT ACC17" sheetId="17" r:id="rId17"/>
    <s:sheet name="2. SUMMARY OF SIGNIFICANT ACC18" sheetId="18" r:id="rId18"/>
    <s:sheet name="1. NATURE OF THE ORGANIZATION19" sheetId="19" r:id="rId19"/>
    <s:sheet name="2. SUMMARY OF SIGNIFICANT ACC20" sheetId="20" r:id="rId20"/>
    <s:sheet name="2. SUMMARY OF SIGNIFICANT ACC21" sheetId="21" r:id="rId21"/>
    <s:sheet name="3. LINES OF CREDIT (Details Nar" sheetId="22" r:id="rId22"/>
    <s:sheet name="6. RELATED PARTY TRANSACTIONS (" sheetId="23" r:id="rId23"/>
  </s:sheets>
  <s:definedNames/>
  <s:calcPr calcId="124519" calcMode="auto" fullCalcOnLoad="1"/>
</s:workbook>
</file>

<file path=xl/sharedStrings.xml><?xml version="1.0" encoding="utf-8"?>
<sst xmlns="http://schemas.openxmlformats.org/spreadsheetml/2006/main" uniqueCount="248">
  <si>
    <t>Document and Entity Information - USD ($)</t>
  </si>
  <si>
    <t>12 Months Ended</t>
  </si>
  <si>
    <t>Mar. 31, 2016</t>
  </si>
  <si>
    <t>Jul. 14, 2016</t>
  </si>
  <si>
    <t>Sep. 30, 2015</t>
  </si>
  <si>
    <t>Document and Entity Information [Abstract]</t>
  </si>
  <si>
    <t>Entity Registrant Name</t>
  </si>
  <si>
    <t>NaturalShrimp Inc</t>
  </si>
  <si>
    <t>Entity Central Index Key</t>
  </si>
  <si>
    <t>Document Type</t>
  </si>
  <si>
    <t>10-K</t>
  </si>
  <si>
    <t>Document Period End Date</t>
  </si>
  <si>
    <t>Mar. 31,
		2016</t>
  </si>
  <si>
    <t>Current Fiscal Year End Date</t>
  </si>
  <si>
    <t>--03-31</t>
  </si>
  <si>
    <t>Amendment Flag</t>
  </si>
  <si>
    <t>fals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5</t>
  </si>
  <si>
    <t>CURRENT</t>
  </si>
  <si>
    <t>Cash and cash equivalents</t>
  </si>
  <si>
    <t>Accounts receivable</t>
  </si>
  <si>
    <t>Total current assets</t>
  </si>
  <si>
    <t>Fixed assets</t>
  </si>
  <si>
    <t>Land</t>
  </si>
  <si>
    <t>Buildings</t>
  </si>
  <si>
    <t>Machinery and equipment</t>
  </si>
  <si>
    <t>Autos and trucks</t>
  </si>
  <si>
    <t>Furniture and fixtures</t>
  </si>
  <si>
    <t>Accumulated depreciation</t>
  </si>
  <si>
    <t>Fixed assets, net</t>
  </si>
  <si>
    <t>Other assets</t>
  </si>
  <si>
    <t>Deposits</t>
  </si>
  <si>
    <t>Total other assets</t>
  </si>
  <si>
    <t>TOTAL ASSET</t>
  </si>
  <si>
    <t>Accounts Payable</t>
  </si>
  <si>
    <t>Accrued interest - related parties</t>
  </si>
  <si>
    <t>Other accrued expenses</t>
  </si>
  <si>
    <t>Short-term Promissory Note and Lines of credit</t>
  </si>
  <si>
    <t>Notes payable - related parties</t>
  </si>
  <si>
    <t>Notes payable in default - related party</t>
  </si>
  <si>
    <t>TOTAL CURRENT LIABILITIES</t>
  </si>
  <si>
    <t>TOTAL LIABILITIES</t>
  </si>
  <si>
    <t>Commitments and contingencies (Note 10)</t>
  </si>
  <si>
    <t>STOCKHOLDERS DEFICIT</t>
  </si>
  <si>
    <t>Common stock, $0.0001 par value, 300,000,000 shares authorized 89,399,012 and 86,777,382 shares issued and outstanding at March 31, 2016 and March 31, 2015, respectively</t>
  </si>
  <si>
    <t>Additional Paid In Capital</t>
  </si>
  <si>
    <t>Subscription stock receivable</t>
  </si>
  <si>
    <t>Accumulated deficit</t>
  </si>
  <si>
    <t>Total stockholders' deficit</t>
  </si>
  <si>
    <t>Total liabilities and stockholders' deficiency</t>
  </si>
  <si>
    <t>CONSOLIDATED BALANCE SHEETS (Parenthetical) - $ / shares</t>
  </si>
  <si>
    <t>Statement of Financial Position [Abstract]</t>
  </si>
  <si>
    <t>Common Stock, par value per share</t>
  </si>
  <si>
    <t>Common stock, authorized</t>
  </si>
  <si>
    <t>Common stock, issued</t>
  </si>
  <si>
    <t>Common stock, outstanding</t>
  </si>
  <si>
    <t>CONSOLIDATED STATEMENTS OF OPERATIONS - USD ($)</t>
  </si>
  <si>
    <t>Income Statement [Abstract]</t>
  </si>
  <si>
    <t>Sales</t>
  </si>
  <si>
    <t>Operating expenses</t>
  </si>
  <si>
    <t>Facility operations</t>
  </si>
  <si>
    <t>General and Administrative</t>
  </si>
  <si>
    <t>Depreciation</t>
  </si>
  <si>
    <t>Total operating expenses</t>
  </si>
  <si>
    <t>Operating (loss) before other income (expense)</t>
  </si>
  <si>
    <t>Other income (expense)</t>
  </si>
  <si>
    <t>Interest expense</t>
  </si>
  <si>
    <t>Other income</t>
  </si>
  <si>
    <t>Loss on extinguishment of debt</t>
  </si>
  <si>
    <t>Total other income (expense)</t>
  </si>
  <si>
    <t>Loss before income taxes</t>
  </si>
  <si>
    <t>Income taxes</t>
  </si>
  <si>
    <t>Net loss</t>
  </si>
  <si>
    <t>EARNINGS PER SHARE (Basic)</t>
  </si>
  <si>
    <t>$ (.02)</t>
  </si>
  <si>
    <t>WEIGHTED AVERAGE SHARES OUTSTANDING (Basic)</t>
  </si>
  <si>
    <t>CONSOLIDATED STATEMENTS OF STOCKHOLDERS’ DEFICIT - USD ($)</t>
  </si>
  <si>
    <t>Number of Common Shares/ Share Capital [Member]</t>
  </si>
  <si>
    <t>Additional Paid-In Capital [Member]</t>
  </si>
  <si>
    <t>Stock Receivable</t>
  </si>
  <si>
    <t>Deficit [Member]</t>
  </si>
  <si>
    <t>Total</t>
  </si>
  <si>
    <t>Beginning Balance - Shares at Mar. 31, 2014</t>
  </si>
  <si>
    <t>Beginning Balance - Amount at Mar. 31, 2014</t>
  </si>
  <si>
    <t xml:space="preserve"> </t>
  </si>
  <si>
    <t>Effect of the capital transactions in NaturalShrimp Holdings, Inc.: Issuance of shares for cash prior to reverse acquisition</t>
  </si>
  <si>
    <t>Issuance of shares for compensation</t>
  </si>
  <si>
    <t>Issuance of shares for compensation, shares</t>
  </si>
  <si>
    <t>Effect of reverse acquisition on January 29, 2015: Shares issued to Natural Shrimp Holding Inc.</t>
  </si>
  <si>
    <t>Effect of reverse acquisition on January 29, 2015: Shares issued to Natural Shrimp Holding Inc., shares</t>
  </si>
  <si>
    <t>Effect of reverse acquisition on January 29, 2015: Effect of reverse acquisition MYDR accrued expenses</t>
  </si>
  <si>
    <t>Issuance of shares for cash</t>
  </si>
  <si>
    <t>Issuance of shares for cash, shares</t>
  </si>
  <si>
    <t>Shares issued but proceeds receivable at March 31, 2015</t>
  </si>
  <si>
    <t>Shares issued but proceeds receivable at March 31, 2015, shares</t>
  </si>
  <si>
    <t>Dividends</t>
  </si>
  <si>
    <t>Ending Balance, Shares at Mar. 31, 2015</t>
  </si>
  <si>
    <t>Ending Balance, Amount at Mar. 31, 2015</t>
  </si>
  <si>
    <t>Issuance of shares debt repayment</t>
  </si>
  <si>
    <t>Issuance of shares debt repayment, shares</t>
  </si>
  <si>
    <t>Ending Balance, Shares at Mar. 31, 2016</t>
  </si>
  <si>
    <t>Ending Balance, Amount at Mar. 31, 2016</t>
  </si>
  <si>
    <t>CONSOLIDATED STATEMENTS OF CASH FLOW - USD ($)</t>
  </si>
  <si>
    <t>CASH FLOWS FROM OPERATING ACTIVITIES</t>
  </si>
  <si>
    <t>Net Loss</t>
  </si>
  <si>
    <t>Adjustments to reconcile net loss to net cash used in operating activities</t>
  </si>
  <si>
    <t>Stock based compensation</t>
  </si>
  <si>
    <t>Shares issued for dividends</t>
  </si>
  <si>
    <t>Interest added to long term debt</t>
  </si>
  <si>
    <t>Depreciation expense</t>
  </si>
  <si>
    <t>Changes in operating assets and liabilities:</t>
  </si>
  <si>
    <t>Other Assets</t>
  </si>
  <si>
    <t>Accounts payable</t>
  </si>
  <si>
    <t>CASH USED IN OPERATING ACTIVITIES</t>
  </si>
  <si>
    <t>CASH FLOWS FROM INVESTING ACTIVITIES</t>
  </si>
  <si>
    <t>Cash paid for purchase of fixed assets</t>
  </si>
  <si>
    <t>CASH USED IN INVESTING ACTIVITIES</t>
  </si>
  <si>
    <t>CASH FLOWS FROM FINANCING ACTIVITIES</t>
  </si>
  <si>
    <t>Borrowing on debt</t>
  </si>
  <si>
    <t>Borrowing on Notes payable - related party</t>
  </si>
  <si>
    <t>Payment of related party notes payable</t>
  </si>
  <si>
    <t>Repayment of short-term debt</t>
  </si>
  <si>
    <t>Line of credit</t>
  </si>
  <si>
    <t>Proceeds from sale of stock  pre reverse acquisition</t>
  </si>
  <si>
    <t>Proceeds from sale of stock post reverse acquisition</t>
  </si>
  <si>
    <t>CASH PROVIDED BY FINANCING ACTIVITIES</t>
  </si>
  <si>
    <t>NET CHANGE IN CASH</t>
  </si>
  <si>
    <t>CASH AT BEGINNING OF YEAR</t>
  </si>
  <si>
    <t>CASH AT YEAR END</t>
  </si>
  <si>
    <t>INTEREST PAID DURING YEAR</t>
  </si>
  <si>
    <t>NON-CASH TRANSACTIONS</t>
  </si>
  <si>
    <t>Accrued interest settled with debt</t>
  </si>
  <si>
    <t>Shares issued receivable</t>
  </si>
  <si>
    <t>Notes payable - related party settled with stock</t>
  </si>
  <si>
    <t>1. NATURE OF THE ORGANIZATION AND BUSINESS</t>
  </si>
  <si>
    <t>Organization, Consolidation and Presentation of Financial Statements [Abstract]</t>
  </si>
  <si>
    <t>NATURE OF THE ORGANIZATION AND BUSINESS</t>
  </si>
  <si>
    <t xml:space="preserve">On November 26, 2014, Multiplayer Online Dragon, Inc., a Nevada
corporation (MYDR), entered into an Asset Purchase Agreement (the Agreement) with NaturalShrimp Holdings,
Inc. a Delaware corporation (NSH or the Company), pursuant to which MYDR was to acquire substantially
all of the assets of NSH which assets consist primarily of all of the issued and outstanding shares of capital stock of NaturalShrimp
Corporation (NSC), a Delaware corporation, and NaturalShrimp Global, Inc. (NS Global), a Delaware corporation,
and certain real property located outside of San Antonio, Texas (the Assets). On January 30, 2015, MYDR consummated the acquisition of the
Assets pursuant to the Agreement. In accordance with the terms of the Agreement, MYDR effected a 1 for 10 reverse stock
split, decreasing the issued and outstanding shares of our common stock from 97,000,000 to 9,700,000 and MYDR issued 75,520,240
shares of its common stock to NSH as consideration for the Assets. As a result of the transaction, NSH acquired 88.62%
of MYDRs issued and outstanding shares of common stock, NSC and NS Global became MYDRs wholly-owned subsidiaries,
and MYDR changed its principal business to a global shrimp farming company. All per share amounts reflected hereafter
give effect to the 1-for-10 reverse split. As a result of the controlling financial interest of the former
stockholders of NSH, for financial statement reporting purposes, the asset acquisition has been treated as a reverse acquisition
with NSH deemed the accounting acquirer and the Company deemed the accounting acquiree under the acquisition method of accounting
in accordance with ASC 805-10-55 of the Financial Accounting Standards Board (FASB) Accounting Standards Codification (ASC). The
reverse acquisition is deemed a capital transaction and the net assets of NSH (the accounting acquirer) are carried forward to
the Company (the legal acquirer and the reporting entity) at their carrying value before the acquisition. The acquisition
process utilizes the capital structure of the Company and the assets and liabilities of NSH which are recorded at their historical
cost. The equity of the Company is the historical equity of NSH. In connection with MYDRs receipt of approval from the
Financial Industry Regulatory Authority (FINRA), effective March 3, 2015, MYDR amended its Articles of Incorporation
to change its name to NaturalShrimp Incorporated (the Company). The Company relied on accounting guidance ASC 805-40 Business
Combinations  Reverse Acquisitions to determine that, for the periods April 1, 2013 through March 31, 2015, NaturalShrimp
Holding, Inc. is the accounting acquirer. The Company has two wholly owned subsidiaries including NaturalShrimp
Corporation and NaturalShrimp Global, Inc. NaturalShrimp Corporation (NSC) was incorporated on August
12, 2005 under the laws of the State of Delaware and is a wholly-owned subsidiary of the Company. NSC merged with NaturalShrimp
Corporation (a Texas corporation) on September 6, 2005 pursuant to an Agreement and Plan of Merger (NSC Agreement). Under
the NSC Agreement, common stock changed from no par value to $0.01 par value and the number of shares authorized for issuance decreased
to 1,000 shares. On March 24, 2008, NSC merged with NaturalShrimp San Antonio, L.P (NSSA) (a Texas limited partnership)
pursuant to an Agreement and Plan of Merger (NSSA Agreement). NSC continued to exist as the surviving corporation. NSC
is an agro-tech company that grows and sells shrimp in an indoor controlled production facility. NaturalShrimp Global (NSG), formerly NaturalShrimp International
Inc., was incorporated on August 12, 2005, under the laws of the State of Delaware and is a wholly-owned subsidiary of the Company. NSG
merged with NaturalShrimp International, Inc. (a Texas Corporation incorporated November 12, 1999, as Quantum Access Corporation)
pursuant to an Agreement and Plan of Merger (NSG Agreement) dated September 6, 2005. Under the NSG Agreement, common
stock changed from no par value to $0.01 par value and the number of shares authorized for issuance decreased to 1,000 shares. NSG
continued to exist as the surviving corporation. NSG was created for the purpose of establishing and maintaining all
of the Companys international joint ventures. Nature of the Business NaturalShrimp Incorporated is a global shrimp farming company
that has developed a technology to produce fresh, gourmet-grade shrimp reliably and economically in an indoor, re-circulating,
saltwater facility. Our eco-friendly, bio-secure design does not rely on ocean water; it recreates the natural ocean
environment allowing for high-density production which can be replicated anywhere in the world. Our self-contained shrimp aquiculture system allows for the
production of Pacific White (Litopenaeus vannamei, formerly Penaeus vannamei) shrimp in an ecologically controlled fully contained
and independent production system without the use of antibiotics or toxic chemicals. The Company has developed several proprietary technology assets,
including a knowledge base that allows the production of commercial quantities of shrimp in a closed system with a computer monitoring
system that automates, monitors and maintains proper levels of oxygen, salinity and temperature for optimal shrimp production. Our research and development facilities are located outside
of San Antonio, Texas, and we hold a minority interest in a Norwegian company that owns and operates a similar shrimp production
facility in Medina del Campo, Spain. Vibrio Suppression Technology Historically, efforts to raise shrimp in a high-density, closed
system at the commercial level have been met with either modest success or outright failure through BioFloc Technology. Infectious
agents such as parasites, bacteria and viruses are the most damaging and most difficult to control. Bacterial infection
can in some cases be combated through the use of antibiotics (although not always), and in general the use of antibiotics is considered
undesirable and counter to green cultivation practices. Viruses can be even worse in that they are immune
to antibiotics. Once introduced to a shrimp population, viruses can wipe out entire farms and shrimp populations, even
with intense probiotic applications. Our primary solution against infectious agents is our Vibrio
Suppression Technology. We believe this system creates higher sustainable densities, consistent production, improved
growth and survival rates and improved food conversion without the use of antibiotics, probiotics or unhealthy anti-microbial chemicals. Vibrio
Suppression Technology helps to exclude and suppress harmful organisms that usually destroy BioFloc and other enclosed
technologies. Going Concern The accompanying consolidated financial
statements have been prepared in conformity with accounting principles generally accepted in the United States of America, assuming
the Company will continue as a going concern, which contemplates the realization of assets and satisfaction of liabilities in the
normal course of business. For the year ended March 31, 2016, the Company incurred losses from operations of $2,151,546. At March
31, 2016, the Company had an accumulated deficit of $28,842,092 and a working capital deficit of $4,836,356. These conditions raise
substantial doubt about the Companys ability to continue as a going concern. The Companys ability to continue as
a going concern is dependent on its ability to raise the required additional capital or debt financing to meet short and long-term
operating requirements. During the 2016 fiscal year, the Company received net cash proceeds of $836,850 from the additional sales
of common stock and $134,750 from a borrowing on notes payable - related party. Management believes that private placements of
equity capital and/or additional debt financing will be needed to fund our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or convertible
debt securities, the percentage ownership of our current shareholders could be reduced, and such securities might have rights,
preferences or privileges senior to our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The Company continues to pursue external financing alternatives to improve our working capital position. If the Company is
unable to obtain the necessary capital, the Company may have to cease operations. The
Company plans to improve the growth rate of the shrimp and the environmental conditions of its production facilities. Management
also plans to acquire a hatchery in which the Company can better control the environment in which to develop the post larvaes. If
management is unsuccessful in these efforts, discontinuance of operations is possible. The consolidated financial statements
do not include any adjustments that might result from the outcome of these uncertainties. </t>
  </si>
  <si>
    <t>2. SUMMARY OF SIGNIFICANT ACCOUNTING POLICIES</t>
  </si>
  <si>
    <t>Accounting Policies [Abstract]</t>
  </si>
  <si>
    <t xml:space="preserve"> Basis of Presentation The consolidated financial statements are prepared in conformity
with United States generally accepted accounting principles (GAAP). The Company uses as guidance Accounting Standard
Codification (ASC) as established by the Financial Accounting Standards Board (FASB). Consolidation The consolidated financial statements include the accounts of NaturalShrimp
Incorporated and its wholly-owned subsidiaries, NaturalShrimp Corporation and NaturalShrimp Global. All significant
intercompany accounts and transactions have been eliminated in consolidation. Reverse Acquisitions Identification of the Accounting Acquirer The Company considers factors in Accounting Standard Codification
(ASC) paragraphs 805-10-55-10 through 55-15 in identifying the accounting acquirer. The Company uses the existence of
a controlling financial interest to identify the acquirerthe entity that obtains control of the acquiree. Other
pertinent facts and circumstances also shall be considered in identifying the acquirer in a business combination effected by exchanging
equity interests, including the following: (a) the relative voting rights in the combined entity after the business
combination. The acquirer usually is the combining entity whose owners as a group retain or receive the largest portion
of the voting rights in the combined entity taking into consideration the existence of any unusual or special voting arrangements
and options, warrants, or convertible securities; (b) the existence of a large minority voting interest in the combined entity
if no other owner or organized group of owners has a significant voting interest. The acquirer usually is the combining
entity whose single owner or organized group of owners holds the largest minority voting interest in the combined entity; (c) the
composition of the governing body of the combined entity. The acquirer usually is the combining entity whose owners
have the ability to elect or appoint or to remove a majority of the members of the governing body of the combined entity; (d) the
composition of the senior management of the combined entity. The acquirer usually is the combining entity whose former
management dominates the management of the combined entity; and (e) the terms of the exchange of equity interests. The
acquirer usually is the combining entity that pays a premium over the pre-combination Pursuant to ASC Paragraph 805-40-05-2, as one example of a reverse
acquisition, a private operating entity may arrange for a public entity to acquire its equity interests in exchange for the equity
interests of the public entity. In this situation, the public entity is the legal acquirer because it issued its equity
interests, and the private entity is the legal acquiree because its equity interests were acquired. However, application
of the guidance in paragraphs 805-10-55-11 through 55-15 results in identifying: (a) The public entity as the acquiree Measuring the Consideration Transferred and Non-controlling Interest Pursuant to ASC Paragraphs 805-40-30-2 and 30-3 in a reverse acquisition,
the accounting acquirer usually issues no consideration for the acquiree. Instead, the accounting acquiree usually
issues its equity shares to the owners of the accounting acquirer. Accordingly, the acquisition-date fair value Presentation of Consolidated Financial Statements Post Reverse
Acquisition Pursuant to ASC Paragraphs 805-40-45-1 and 45-2 consolidated financial
statements following a reverse acquisition are issued under the name of the legal parent (accounting acquiree) but described in
the notes as a continuation of the financial statements of the legal subsidiary (accounting acquirer),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solidated financial statements also is retroactively adjusted to reflect the legal capital of the legal parent
(accounting acquiree). The consolidated financial statements reflect all of the following: (a) The assets and liabilities
of the legal subsidiary (the accounting acquirer) recognized and measured at their pre-combination carrying amounts; (b) the assets
and liabilities of the legal parent (the accounting acquiree) recognized and measured in accordance with the guidance in Topic
805 "business combinations" Pursuant to ASC Paragraphs 805-40-45-4 and 45-5, in calculating the
weighted-average number of common shares outstanding (the denominator of the earnings-per-share (EPS) calculation)
during the period in which the reverse acquisition occurs: (a) The number of common shares outstanding from the beginning of that
period to the acquisition date shall be computed on the basis of the weighted-average number of common shares of the legal acquiree
(accounting acquirer) outstanding during the period multiplied by the exchange ratio established in the merger agreement; and (b)
the number of common shares outstanding from the acquisition date to the end of that period shall be the actual number of common
shares of the legal acquirer (the accounting acquiree) outstanding during that period. The basic EPS for each comparative period
before the acquisition date presented in the consolidated financial statements following a reverse acquisition shall be calculated
by dividing (a) by (b): (a) The income of the legal acquiree attributable to common shareholders in each of those periods; and
(b) the legal acquirees historical weighted-average number of common shares outstanding multiplied by the exchange ratio
established in the acquisition agreement. 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 Balance Sheet Arrangements As of March 31, 2016, the Company did not have any off-balance sheet
activities (including the use of structured finance or special purpose entities) or any trading activities in non-exchange traded
commodity contracts that have a current or future effect on our financial condition, changes in the financial condition, revenues
or expenses, results of operation, liquidity, capital expenditures or capital resources that are material to our investors. Basic Loss per Common Share Basic and diluted earnings or loss per share (EPS)
amounts in the consolidated financial statements are computed in accordance (ASC 260  10  Earnings per Share Fair Value Measurements ASC Topic 820,  Fair Value Measurements and Disclosures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At March 31, 2016 and 2015, the Company did not have any assets or
liabilities that would be required to be measured under ASC Topic 820. Financial Instruments The Companys financial instruments include cash and cash equivalents,
receivables, payables, and debt and are accounted for under the provisions of ASC Topic 825,  Financial Instruments Cash and Cash Equivalents For the purpose of the statements of cash flows, the Company considers
all highly liquid instruments purchased with a maturity of three months or less to be cash equivalents. There were no
cash equivalents at March 31, 2016 and 2015. Inventories Shrimp inventories are stated at the lower of cost (first-in, first-out
method) or market. Purchased shrimp (Post Larvae or PL) are carried at purchase costs plus costs of maintenance
through the balance sheet dates. Inventories were not material at March 31, 2016 and 2015. Fixed Assets Equipment is carried at historical value at the date of the reverse
acquisition or cost and is depreciated over the estimated useful lives of the related assets. Depreciation on buildings
is computed using the straight-line method, while depreciation on all other fixed assets is computed using the Modified Accelerated
Cost Recovery System (MACRS) method. MACRS does not materially differ from GAAP. Estimated useful lives are
as follows:
Autos and Trucks 5 years
Buildings 27.5  39 years
Other Depreciable Property 5  10 years
Furniture and Fixtures 3  10 years Maintenance and repairs are charged to expense as incurred. At
the time of retirement or other disposition of equipment, the cost and accumulated depreciation will be removed from the accounts
and the resulting gain or loss, if any, will be reflected in operations. The consolidated statements of operations reflect depreciation expense
of $74,680 and $82,936 for the years ended March 31, 2016 and 2015, respectively. Revenue Recognition Revenues for products sold are recorded upon delivery of the products
to customers, which is the point at which title to the products is transferred, and when payment has either been received or collection
is reasonably assured. The Company has no warranty or return policy as all sales are final. The Company extends
unsecured credit to its customers for amounts invoiced. Bad Debts Uncollectible accounts receivable are written off at the time amounts
are determined to be a loss to the Company. An allowance for doubtful accounts receivable is maintained as necessary,
based upon specific accounts receivable outstanding determined to be uncollectible and the appropriate charge is made to operations. As
of March 31, 2016 and 2015, no allowance for doubtful accounts was deemed necessary. Shipping and Handling The Company reports shipping and handling charges to customers as
part of sales and the associated expense as part of cost of sales. Environmental Cost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a plan of
action based on the then known facts. As of March 31, 2016, there have been no environmental expenses incurred
by the Company. Income Taxes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Stock-Based Compensation The Company accounts for stock-based compensation to employees in
accordance with ASC 718.  Stock-based compensation to employees Equity instruments issued to other
than employees Impairment The Company utilized the guidance provided by ASC 350-20-35 Intangibles
 Goodwill and Other Recent Accounting Standards During the year ended March 31, 2016,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3. SHORT-TERM DEBTS AND LINES OF CREDIT</t>
  </si>
  <si>
    <t>Debt Disclosure [Abstract]</t>
  </si>
  <si>
    <t>On November 3, 2015 the Company entered into a short-term note agreement
with Community National Bank for a total value of $50,000. As of March 31, 2016, the Company has drawn $50,000 on this
short-term note. The short-term note has a stated interest rate of 5.25%, maturity date of November 3, 2016 and an initial
interest only payment on February 3, 2016. The short-term note is guaranteed by an officer and director. The Company has a working capital line of credit with Community National
Bank. On August 28, 2013, the Company renewed the line of credit for $30,000. The line of credit bears an
interest rate of 7.3% and is payable quarterly. The line of credit matured on February 28, 2014 and was renewed by the
Company with a maturity date of June 10, 2017. It is secured by various assets of the Companys subsidiaries,
and is guaranteed by two directors of the Company. The balance of the line of credit at March 31, 2016 and March 31,
2015 was $14,129 and $27,009, respectively. The Company also has a working capital line of credit with Extraco
Bank. On March 12, 2015, the Company renewed the line of credit for $475,000. The line of credit bears an
interest rate of 4.0% that is compounded monthly on unpaid balances and is payable monthly. The line of credit matures
on April 30, 2017, and is secured by certificates of deposit and letters of credit owned by directors and shareholders of the Company. The
balance of the line of credit is $473,029 and $473,029 at March 31, 2016 and March 31, 2015, respectively. The Company has additional lines of credit with Extraco Bank for
$100,000 and $200,000, which were renewed on January 19, 2016 and April 30, 2016, with maturity dates of January 19, 2017 and
April 30, 2017, respectively. The lines of credit bear an interest rate of 4.5% that is compounded monthly on unpaid
balances and is payable monthly. They are secured by certificates of deposit and letters of credit owned by directors
and shareholders of the Company. The balance of the lines of credit was $278,470 and $278,470 at March 31, 2016 and
March 31, 2015, respectively. The Company also has a working capital line of credit with Capital
One Bank for $50,000. The line of credit bears an interest rate of prime plus 25.9 basis points, which totaled 25.24%
as of March 31, 2016. The line of credit is unsecured. The balance of the line of credit was $9,580 and $9,580
at March 31, 2016 and March 31, 2015, respectively. The Company also has a working capital line of credit with Chase
Bank for $25,000. The line of credit bears an interest rate of prime plus 10 basis points, which totaled 13.98% as of
March 31, 2016. The line of credit is secured by assets of the Companys subsidiaries. The balance
of the line of credit is $12,261 and $13,546 at March 31, 2016 and March 31, 2015, respectively.</t>
  </si>
  <si>
    <t>4. STOCKHOLDERS’ DEFICIT</t>
  </si>
  <si>
    <t>Stockholders' Equity Note [Abstract]</t>
  </si>
  <si>
    <t>STOCKHOLDERS’ DEFICIT</t>
  </si>
  <si>
    <t xml:space="preserve">Common Stock During the year ended March 31, 2016, the Company reached an agreement
with certain vendors in which the Company issued 199,103 shares of common stock in full payment of debt of $35,000, accrued interest
of $23,927 and recorded a loss on extinguishment of debt of $319,369. On August 7, 2015, the Company reached an agreement with a professional
advisor in which the Company issued 28,571 shares of common stock with a fair value of $49,999. This amount was recorded
as stock compensation cost for the year ended March 31, 2016. On January 30, 2015, the NSH consummated the sale of substantially
all of its assets to Multiplayer Online Dragon, Inc. (MYDR), a publicly-held Nevada corporation, pursuant to an Asset
Purchase Agreement (Agreement) dated November 26, 2014 by and between the Company and MYDR. In accordance
with the terms of the Agreement, NSH received 75,520,240 shares of MYDR as consideration for the Assets, which consist primarily
of certain real property located near San Antonio, Texas. As a result of the sale, NSH owns approximately 89% of MYDRs
issued and outstanding shares of common stock. The Company evaluated this transaction using ASC 805-40  Business
Combinations Reverse Acquisitions For the year ended March 31, 2015 NSH, sold to equity investors $911,101,
which has been included in additional paid-in capital. On November 26, 2014, Multiplayer Online Dragon, Inc., a Nevada corporation
(MYDR), entered into an Asset Purchase Agreement (the Agreement) with NaturalShrimp Holdings, Inc.
a Delaware corporation (NSH), pursuant to which MYDR was to acquire substantially all of the assets of NSH which
assets consist primarily of all of the issued and outstanding shares of capital stock of NaturalShrimp Corporation (NSC),
a Delaware corporation, and NaturalShrimp Global, Inc. (NS Global), a Delaware corporation, and certain real property
located outside of San Antonio, Texas (the Assets). On January 30, 2015, MYDR consummated the acquisition of the Assets
pursuant to the Agreement. In accordance with the terms of the Agreement, the MYDR issued 75,520,240 shares of its common
stock to NSH as consideration for the Assets. As a result of the transaction, NSH acquired 88.62% of MYDRs issued
and outstanding shares of common stock, NSC and NS Global became MYDRs wholly-owned subsidiaries, and MYDR changed its principal
business to a global shrimp farming company. There were no material relationships between the MYDR and NSH or
between the Companys or NSHs respective affiliates, directors, or officers or associates thereof, other than in respect
of the Agreement. Effective March 3, 2015, MYDR amended its Articles of Incorporation to change its name to NaturalShrimp
Incorporated. Between May 7, 2015 and January 5, 2016, NaturalShrimp Incorporated
entered into a form of Subscription Agreement (the Agreement) and consummated initial closings of a private placement
offering of the Companys common stock (the Offering). As of March 31, 2016 an aggregate of 2,393,956
shares of common stock had been sold to investors pursuant to the Agreement at a price of $0.35 per share. Between February 13, 2015 and April 24, 2015, NaturalShrimp Incorporated
entered into a form of Subscription Agreement (the Agreement) and consummated initial closings of a private placement
offering of the Companys common stock (the Offering). As of March 31, 2015 an aggregate of 1,557,142
shares of common stock had been sold to investors pursuant to the Agreement, 71,430 of those common shares were paid on April 1,
2015, at a price of $0.35 per share. </t>
  </si>
  <si>
    <t>5. OPTIONS AND WARRANTS</t>
  </si>
  <si>
    <t>Notes to Financial Statements</t>
  </si>
  <si>
    <t>The Company has not granted any options or warrants since inception.</t>
  </si>
  <si>
    <t>6. RELATED PARTY TRANSACTIONS</t>
  </si>
  <si>
    <t>Related Party Transactions [Abstract]</t>
  </si>
  <si>
    <t>RELATED PARTY TRANSACTIONS</t>
  </si>
  <si>
    <t>Notes Payable  Related Parties NaturalShrimp Holdings, Inc. On January 1, 2016 the Company entered into a notes payable agreement
with NaturalShrimp Holdings, Inc., a shareholder. Between January 16, 2016 and March 7, 2016 the Company borrowed $134,750
under this agreement. The note payable has no set monthly payment or maturity date with a stated interest rate of 2%. Baptist Community Services (BCS) Pursuant to an assignment agreement dated March 26, 2009, Amarillo
National Bank sold and transferred a note to Baptist Community Services (BCS), a shareholder of the Company, in the amount of $2,004,820. The
interest rate under the terms of the agreement is 2.25% and is payable monthly. The note is collateralized by all inventories,
accounts, equipment, and all general intangibles related to the Companys shrimp production facility in La Coste, Texas. Payment
of the note is also guaranteed by High Plains Christian Ministries Foundation, a shareholder of the Company. The balance
of the note at March 31, 2016 and 2015 was $2,004,820 and is classified as a current liability on the consolidated balance sheets. Effective December 31, 2008, the Company entered into a subordinated
promissory note agreement with BCS for $70,000 (BCS subordinated note) to provide working capital to pay accrued interest due under
the BCS note and other operating expenses. On April 7, 2009, the BCS subordinated note was increased to $125,000 to
provide additional working capital for the Company. The balance of the BCS subordinated note at March 31, 2016 and 2015
was $2,305,953 and $2,305,953, respectively, and is classified as a current liability on the consolidated balance sheets. During
the years ended March 31, 2016 and 2015, the Company incurred $75,222 and $27,446 in interest expense on the subordinated note. At
March 31, 2016 and 2015, accrued interest payable was $176,982 and $101,760, respectively. On January 25, 2010, the Company received notice from BCS notifying
it that the Company was in default of its obligations to BCS and that both the BCS note and the BCS subordinated note, as well
as all accrued interest, fees and expenses, were payable in full. Pursuant to a forbearance agreement dated January
25, 2010, BCS agreed to forbear from exercising any remedies available under the notes until January 25, 2011 or when the Company
fails to promptly perform any of its covenants or obligation under the forbearance agreement, whichever occurs first. In
2015, a fifth forbearance agreement was executed extending the forbearance terms to December 31, 2016. Shareholder Notes The Company has entered into several working capital notes payable
to multiple shareholders and Bill Williams, an officer, a director, and a shareholder of the Company, for a total of $486,500. These
notes had stock issued in lieu of interest and have no set monthly payment or maturity date. The balance of these notes
at March 31, 2016 and 2015 was $426,404 and $426,404, respectively, and is classified as a current liability on the consolidated
balance sheets. The Company repaid $16,000 during the year ended March 31, 2015. At March 31, 2016 and 2015,
accrued interest payable was $142,296 and $111,784, respectively. Shareholders In 2009, the Company entered into a note payable to Randall Steele,
a shareholder of the Company, for $50,000. The note bears interest at 6.0% and is payable upon maturity on January 20,
2011. In addition, the Company issued 100,000 shares of common stock for consideration. The shares were valued
at the date of issuance at fair market value. The value assigned to the shares of $50,000 was recorded as increase in
common stock and additional paid-in capital and was limited to the value of the note. The assignment of a value to the
shares resulted in a financing fee being recorded for the same amount. The note is unsecured. The balance
of the note at March 31, 2016 and 2015 was $50,000, respectively, and is classified as a current liability on the consolidated
balance sheets. Interest expense on the note was $3,000 and $3,025 during the years ended March 31, 2016 and 2015, respectively. At
March 31, 2016 and 2015, accrued interest payable was $ 1,543 and $795 respectively. Beginning in 2010, the Company started entering into several working
capital notes payable with various shareholders of the Company for a total of $290,000 and bearing interest at 8%. The
balance of these notes at March 31, 2016 and 2015 was $30,000, and is classified as a current liability on the consolidated balance
sheets. At March 31, 2016 and 2015, accrued interest payable was $800 and $400, respectively. Beginning in 2009, the Company enter into notes payable with various
shareholders of the Company. The notes bear interest at 15.0% and are payable generally twelve months from the date
of the note. The notes are collateralized by the shrimp crop attributable to the post larvaes (PLs) acquired from the
note proceeds. On May 28, 2015 the Company reached an agreement with these various shareholders in which the Company
issued 199,103 shares of common stock in full payment of debt of $35,000, accrued interest of $23,927 and recorded a loss on extinguishment
of debt of $319,369. At March 31, 2015 the balance of these notes totaled $35,000 and is classified as current liabilities
on the consolidated balance sheets. Interest expense on these notes totaled $656 during the year ended March 31, 2016. At
March 31, 2016 and March 31, 2015, accrued interest payable was $0 and $23,271, respectively.</t>
  </si>
  <si>
    <t>7. FEDERAL INCOME TAX</t>
  </si>
  <si>
    <t>Income Tax Disclosure [Abstract]</t>
  </si>
  <si>
    <t>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components of income tax expense for the years ended March 31,
2016 and 2015 consist of the following:
2016 2015
Current tax provision $ (619,000 ) $ (280,000 )
Deferred tax benefit (180,000 ) -
Valuation allowance 799,000 280,000
Total income tax provision $ - $ - Significant components of the Company's estimated deferred tax assets
and liabilities as of March 31, 2016 and 2015 are as follows:
2016 2015
Deferred tax assets:
Net operating loss carryforwards $ 619,000 $ 280,000
Deferred tax 180,000
Total deferred tax asset 799,000 280,000
Valuation allowance (799,000 ) (280,000 )
$ - $ - As of March 31, 2016, we had approximately $3,260,000 of federal
net operating loss carry forwards. These carry forwards, if not used, will begin to expire in 2028. Future
utilization of our net operating loss carry forwards is subject to certain limitations under Section 382 of the Internal Revenue
Code. The Company believes that the issuance of its common stock in exchange for Multiplayer Online Dragon, Inc. January
30, 2015 resulted in an ownership change under the rules and regulations of Section 382. Accordingly,
our ability to utilize our net operating losses generated prior to this date is limited to approximately $10,000 annually. To the extent that the tax deduction is included in a net operating
loss carry forward and is in excess of amounts recognized for book purposes, no benefit will be recognized until the loss carry
forward is recognized. Upon utilization and realization of the carry forward, the corresponding change in the deferred
asset and valuation allowance will be recorded as additional paid-in capital. The Company provides for a valuation allowance when it is more likely
than not that we will not realize a portion of the deferred tax assets. The Company has established a valuation allowance
against our net deferred tax asset due to the uncertainty that enough taxable income will be generated in those taxing jurisdictions
to utilize the assets. Therefore, we have not reflected any benefit of such deferred tax assets in the accompanying
financial statements. Our net deferred tax asset and valuation allowance increased by $519,000 in the year ended March 31, 2016. The Company reviewed all income tax positions taken or that we expect
to be taken for all open years and determined that our income tax positions are appropriately stated and supported for all open
years. The Company is subject to U.S. federal income tax examinations by tax authorities for years after 2012 due to
unexpired net operating loss carryforwards originating in and subsequent to that year. The Company may be subject to
income tax examinations for the various taxing authorities which vary by jurisdiction.</t>
  </si>
  <si>
    <t>8. CONCENTRATION OF CREDIT RISK</t>
  </si>
  <si>
    <t>Risks and Uncertainties [Abstract]</t>
  </si>
  <si>
    <t>The Company maintains cash balances at one financial institution. Accounts
at this institution are insured by the Federal Deposit Insurance Corporation (FDIC) up to $250,000. As of March 31,
2016 and 2015, the Companys cash balance did not exceed FDIC coverage.</t>
  </si>
  <si>
    <t>9. REVERSE ACQUISITION</t>
  </si>
  <si>
    <t>Business Combinations [Abstract]</t>
  </si>
  <si>
    <t>On November 26, 2014, Multiplayer Online Dragon, Inc., a Nevada corporation
(MYDR), entered into an Asset Purchase Agreement (the Agreement) with NaturalShrimp Holdings, Inc.
a Delaware corporation (NSH), pursuant to which MYDR was to acquire substantially all of the assets of NSH which
assets consist primarily of all of the issued and outstanding shares of capital stock of NaturalShrimp Corporation (NSC),
a Delaware corporation, and NaturalShrimp Global, Inc. (NS Global), a Delaware corporation, and certain real property
located outside of San Antonio, Texas (the Assets). On January 30, 2015, MYDR consummated the acquisition of the Assets
pursuant to the Agreement. In accordance with the terms of the Agreement, the MYDR issued 75,520,240 shares of its common
stock to NSH as consideration for the Assets. As a result of the transaction, NSH acquired 88.62% of MYDRs issued
and outstanding shares of common stock, NSC and NS Global became MYDRs wholly-owned subsidiaries, and MYDR changed its principal
business to a global shrimp farming company. There were no material relationships between the MYDR and NSH or
between the Companys or NSHs respective affiliates, directors, or officers or associates thereof, other than in respect
of the Agreement. Effective March 3, 2015, MYDR amended its Articles of Incorporation to change its name to NaturalShrimp
Incorporated. The Company evaluated this transactions using ASC 805-40  Business
Combinations Reverse Acquisitions</t>
  </si>
  <si>
    <t>10. COMMITMENTS AND CONTINGENCIES</t>
  </si>
  <si>
    <t>Commitments and Contingencies Disclosure [Abstract]</t>
  </si>
  <si>
    <t>COMMITMENTS AND CONTINGENCIES</t>
  </si>
  <si>
    <t>Executive Employment Agreements  Bill Williams and Gerald
Easterling On April 1, 2015, the Company entered into employment agreements
with each of Bill G. Williams, as the Companys Chief Executive Officer, and Gerald Easterling as the Companys President,
effective as of April 1, 2015 (the Employment Agreements). The Employment Agreements are each terminable at will and each provide
for a base annual salary of $96,000. In addition, the Employment Agreements each provide that the employee is entitled,
at the sole and absolute discretion of the Companys Board of Directors, to receive performance bonuses. Each
employee will also be entitled to certain benefits including health insurance and monthly allowances for cell phone and automobile
expenses. Each Employment Agreement provides that in the event employee is
terminated without cause or resigns for good reason (each as defined in their Employment Agreements), the employee will receive,
as severance and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 Each Employment Agreement contains certain restrictive covenants
relating to non-competition, non-solicitation of customers and non-solicitation of employees for a period of one year following
termination of the employees Employment Agreement.</t>
  </si>
  <si>
    <t>2. SUMMARY OF SIGNIFICANT ACCOUNTING POLICIES (Policies)</t>
  </si>
  <si>
    <t>Basis of Presentation</t>
  </si>
  <si>
    <t>The consolidated financial statements are prepared in conformity
with United States generally accepted accounting principles (GAAP). The Company uses as guidance Accounting Standard
Codification (ASC) as established by the Financial Accounting Standards Board (FASB).</t>
  </si>
  <si>
    <t>Consolidation</t>
  </si>
  <si>
    <t>The consolidated financial statements include the accounts of NaturalShrimp
Incorporated and its wholly-owned subsidiaries, NaturalShrimp Corporation and NaturalShrimp Global. All significant
intercompany accounts and transactions have been eliminated in consolidation.</t>
  </si>
  <si>
    <t>Reverse Acquisitions</t>
  </si>
  <si>
    <t>Identification of the Accounting Acquirer The Company considers factors in Accounting Standard Codification
(ASC) paragraphs 805-10-55-10 through 55-15 in identifying the accounting acquirer. The Company uses the existence of
a controlling financial interest to identify the acquirerthe entity that obtains control of the acquiree. Other
pertinent facts and circumstances also shall be considered in identifying the acquirer in a business combination effected by exchanging
equity interests, including the following: (a) the relative voting rights in the combined entity after the business
combination. The acquirer usually is the combining entity whose owners as a group retain or receive the largest portion
of the voting rights in the combined entity taking into consideration the existence of any unusual or special voting arrangements
and options, warrants, or convertible securities; (b) the existence of a large minority voting interest in the combined entity
if no other owner or organized group of owners has a significant voting interest. The acquirer usually is the combining
entity whose single owner or organized group of owners holds the largest minority voting interest in the combined entity; (c) the
composition of the governing body of the combined entity. The acquirer usually is the combining entity whose owners
have the ability to elect or appoint or to remove a majority of the members of the governing body of the combined entity; (d) the
composition of the senior management of the combined entity. The acquirer usually is the combining entity whose former
management dominates the management of the combined entity; and (e) the terms of the exchange of equity interests. The
acquirer usually is the combining entity that pays a premium over the pre-combination Pursuant to ASC Paragraph 805-40-05-2, as one example of a reverse
acquisition, a private operating entity may arrange for a public entity to acquire its equity interests in exchange for the equity
interests of the public entity. In this situation, the public entity is the legal acquirer because it issued its equity
interests, and the private entity is the legal acquiree because its equity interests were acquired. However, application
of the guidance in paragraphs 805-10-55-11 through 55-15 results in identifying: (a) The public entity as the acquiree Measuring the Consideration Transferred and Non-controlling Interest Pursuant to ASC Paragraphs 805-40-30-2 and 30-3 in a reverse acquisition,
the accounting acquirer usually issues no consideration for the acquiree. Instead, the accounting acquiree usually
issues its equity shares to the owners of the accounting acquirer. Accordingly, the acquisition-date fair value Presentation of Consolidated Financial Statements Post Reverse
Acquisition Pursuant to ASC Paragraphs 805-40-45-1 and 45-2 consolidated financial
statements following a reverse acquisition are issued under the name of the legal parent (accounting acquiree) but described in
the notes as a continuation of the financial statements of the legal subsidiary (accounting acquirer),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solidated financial statements also is retroactively adjusted to reflect the legal capital of the legal parent
(accounting acquiree). The consolidated financial statements reflect all of the following: (a) The assets and liabilities
of the legal subsidiary (the accounting acquirer) recognized and measured at their pre-combination carrying amounts; (b) the assets
and liabilities of the legal parent (the accounting acquiree) recognized and measured in accordance with the guidance in Topic
805 "business combinations" Pursuant to ASC Paragraphs 805-40-45-4 and 45-5, in calculating the
weighted-average number of common shares outstanding (the denominator of the earnings-per-share (EPS) calculation)
during the period in which the reverse acquisition occurs: (a) The number of common shares outstanding from the beginning of that
period to the acquisition date shall be computed on the basis of the weighted-average number of common shares of the legal acquiree
(accounting acquirer) outstanding during the period multiplied by the exchange ratio established in the merger agreement; and (b)
the number of common shares outstanding from the acquisition date to the end of that period shall be the actual number of common
shares of the legal acquirer (the accounting acquiree) outstanding during that period. The basic EPS for each comparative period
before the acquisition date presented in the consolidated financial statements following a reverse acquisition shall be calculated
by dividing (a) by (b): (a) The income of the legal acquiree attributable to common shareholders in each of those periods; and
(b) the legal acquirees historical weighted-average number of common shares outstanding multiplied by the exchange ratio
established in the acquisition agreement.</t>
  </si>
  <si>
    <t>Use of Estimates</t>
  </si>
  <si>
    <t xml:space="preserve">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ff Balance Sheet Arrangements</t>
  </si>
  <si>
    <t>As of March 31, 2016, the Company did not have any off-balance sheet
activities (including the use of structured finance or special purpose entities) or any trading activities in non-exchange traded
commodity contracts that have a current or future effect on our financial condition, changes in the financial condition, revenues
or expenses, results of operation, liquidity, capital expenditures or capital resources that are material to our investors.</t>
  </si>
  <si>
    <t>Basic and Fully Diluted Net Loss per Common Share</t>
  </si>
  <si>
    <t>Basic and diluted earnings or loss per share (EPS)
amounts in the consolidated financial statements are computed in accordance (ASC 260  10  Earnings per Share</t>
  </si>
  <si>
    <t>Fair Value Measurements</t>
  </si>
  <si>
    <t>ASC Topic 820,  Fair Value Measurements and Disclosures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At March 31, 2016 and 2015, the Company did not have any assets or
liabilities that would be required to be measured under ASC Topic 820.</t>
  </si>
  <si>
    <t>Financial Instruments</t>
  </si>
  <si>
    <t>The Companys financial instruments include cash and cash equivalents,
receivables, payables, and debt and are accounted for under the provisions of ASC Topic 825,  Financial Instruments</t>
  </si>
  <si>
    <t>Cash and Cash Equivalents</t>
  </si>
  <si>
    <t>For the purpose of the statements of cash flows, the Company considers
all highly liquid instruments purchased with a maturity of three months or less to be cash equivalents. There were no
cash equivalents at March 31, 2016 and 2015.</t>
  </si>
  <si>
    <t>Fixed Assets</t>
  </si>
  <si>
    <t xml:space="preserve"> Equipment is carried at historical value at the date of the reverse
acquisition or cost and is depreciated over the estimated useful lives of the related assets. Depreciation on buildings
is computed using the straight-line method, while depreciation on all other fixed assets is computed using the Modified Accelerated
Cost Recovery System (MACRS) method. MACRS does not materially differ from GAAP. Estimated useful lives are
as follows:
Autos and Trucks 5 years
Buildings 27.5  39 years
Other Depreciable Property 5  10 years
Furniture and Fixtures 3  10 years Maintenance and repairs are charged to expense as incurred. At
the time of retirement or other disposition of equipment, the cost and accumulated depreciation will be removed from the accounts
and the resulting gain or loss, if any, will be reflected in operations. The consolidated statements of operations reflect depreciation expense
of $74,680 and $82,936 for the years ended March 31, 2016 and 2015, respectively.</t>
  </si>
  <si>
    <t>Revenue Recognition</t>
  </si>
  <si>
    <t>Revenues for products sold are recorded upon delivery of the products
to customers, which is the point at which title to the products is transferred, and when payment has either been received or collection
is reasonably assured. The Company has no warranty or return policy as all sales are final. The Company extends
unsecured credit to its customers for amounts invoiced.</t>
  </si>
  <si>
    <t>Bad Debts</t>
  </si>
  <si>
    <t>Uncollectible accounts receivable are written off at the time amounts
are determined to be a loss to the Company. An allowance for doubtful accounts receivable is maintained as necessary,
based upon specific accounts receivable outstanding determined to be uncollectible and the appropriate charge is made to operations. As
of March 31, 2016 and 2015, no allowance for doubtful accounts was deemed necessary.</t>
  </si>
  <si>
    <t>Shipping and Handling</t>
  </si>
  <si>
    <t>The Company reports shipping and handling charges to customers as
part of sales and the associated expense as part of cost of sales.</t>
  </si>
  <si>
    <t>Environmental Costs</t>
  </si>
  <si>
    <t>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a plan of
action based on the then known facts. As of March 31, 2016, there have been no environmental expenses incurred
by the Company.</t>
  </si>
  <si>
    <t>Income Taxes</t>
  </si>
  <si>
    <t xml:space="preserve">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Stock-Based Compensation</t>
  </si>
  <si>
    <t>The Company accounts for stock-based compensation to employees in
accordance with ASC 718.  Stock-based compensation to employees Equity instruments issued to other
than employees</t>
  </si>
  <si>
    <t>Impairment</t>
  </si>
  <si>
    <t>The Company utilized the guidance provided by ASC 350-20-35 Intangibles
 Goodwill and Other</t>
  </si>
  <si>
    <t>Recent Accounting Standards</t>
  </si>
  <si>
    <t xml:space="preserve"> During the year ended March 31, 2016,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2. SUMMARY OF SIGNIFICANT ACCOUNTING POLICIES (Tables)</t>
  </si>
  <si>
    <t>Useful Life Property, Plant and Equipment</t>
  </si>
  <si>
    <t>Autos and Trucks 5 years
Buildings 27.5  39 years
Other Depreciable Property 5  10 years
Furniture and Fixtures 3  10 years</t>
  </si>
  <si>
    <t>1. NATURE OF THE ORGANIZATION AND BUSINESS (Details Narrative) - USD ($)</t>
  </si>
  <si>
    <t>Nature Of Organization And Business Details Narrative</t>
  </si>
  <si>
    <t>Working Capital</t>
  </si>
  <si>
    <t>2. SUMMARY OF SIGNIFICANT ACCOUNTING POLICIES (Details)</t>
  </si>
  <si>
    <t>Autos and Trucks</t>
  </si>
  <si>
    <t>Estimated useful lives</t>
  </si>
  <si>
    <t>5 years</t>
  </si>
  <si>
    <t>27.5 - 39 years</t>
  </si>
  <si>
    <t>Other Depreciable Property</t>
  </si>
  <si>
    <t>5 - 10 years</t>
  </si>
  <si>
    <t>Furniture and Fixtures</t>
  </si>
  <si>
    <t>3 - 10 years</t>
  </si>
  <si>
    <t>2. SUMMARY OF SIGNIFICANT ACCOUNTING POLICIES (Details Narrative) - USD ($)</t>
  </si>
  <si>
    <t>Summary Of Significant Accounting Policies Details Narrative</t>
  </si>
  <si>
    <t>3. LINES OF CREDIT (Details Narrative) - USD ($)</t>
  </si>
  <si>
    <t>Line of credit balance</t>
  </si>
  <si>
    <t>Community National Bank</t>
  </si>
  <si>
    <t>Extraco Bank</t>
  </si>
  <si>
    <t>Additional Lines of Credit Extraco Bank</t>
  </si>
  <si>
    <t>Capital One Bank</t>
  </si>
  <si>
    <t>Chase Bank</t>
  </si>
  <si>
    <t>6. RELATED PARTY TRANSACTIONS (Details Narrative) - USD ($)</t>
  </si>
  <si>
    <t>Baptist Community Services</t>
  </si>
  <si>
    <t>Interest expense related parties</t>
  </si>
  <si>
    <t>Accrued interest payable</t>
  </si>
  <si>
    <t>Multiple Shareholders</t>
  </si>
  <si>
    <t>Randall Steel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65470</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173734170</v>
      </c>
    </row>
    <row r="15" spans="1:4">
      <c t="s" r="A15" s="4">
        <v>25</v>
      </c>
      <c t="n" r="C15" s="6">
        <v>89399012</v>
      </c>
    </row>
    <row r="16" spans="1:4">
      <c t="s" r="A16" s="4">
        <v>26</v>
      </c>
      <c t="s" r="B16" s="4">
        <v>27</v>
      </c>
    </row>
    <row r="17" spans="1:4">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69"/>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80"/>
  </cols>
  <sheetData>
    <row r="1" spans="1:2">
      <c t="s" r="A1" s="1">
        <v>181</v>
      </c>
      <c t="s" r="B1" s="2">
        <v>1</v>
      </c>
    </row>
    <row r="2" spans="1:2">
      <c t="s" r="B2" s="2">
        <v>2</v>
      </c>
    </row>
    <row r="3" spans="1:2">
      <c t="s" r="A3" s="3">
        <v>152</v>
      </c>
    </row>
    <row r="4" spans="1:2">
      <c t="s" r="A4" s="4">
        <v>182</v>
      </c>
      <c t="s" r="B4" s="4">
        <v>183</v>
      </c>
    </row>
    <row r="5" spans="1:2">
      <c t="s" r="A5" s="4">
        <v>184</v>
      </c>
      <c t="s" r="B5" s="4">
        <v>185</v>
      </c>
    </row>
    <row r="6" spans="1:2">
      <c t="s" r="A6" s="4">
        <v>186</v>
      </c>
      <c t="s" r="B6" s="4">
        <v>187</v>
      </c>
    </row>
    <row r="7" spans="1:2">
      <c t="s" r="A7" s="4">
        <v>188</v>
      </c>
      <c t="s" r="B7" s="4">
        <v>189</v>
      </c>
    </row>
    <row r="8" spans="1:2">
      <c t="s" r="A8" s="4">
        <v>190</v>
      </c>
      <c t="s" r="B8" s="4">
        <v>191</v>
      </c>
    </row>
    <row r="9" spans="1:2">
      <c t="s" r="A9" s="4">
        <v>192</v>
      </c>
      <c t="s" r="B9" s="4">
        <v>193</v>
      </c>
    </row>
    <row r="10" spans="1:2">
      <c t="s" r="A10" s="4">
        <v>194</v>
      </c>
      <c t="s" r="B10" s="4">
        <v>195</v>
      </c>
    </row>
    <row r="11" spans="1:2">
      <c t="s" r="A11" s="4">
        <v>196</v>
      </c>
      <c t="s" r="B11" s="4">
        <v>197</v>
      </c>
    </row>
    <row r="12" spans="1:2">
      <c t="s" r="A12" s="4">
        <v>198</v>
      </c>
      <c t="s" r="B12" s="4">
        <v>199</v>
      </c>
    </row>
    <row r="13" spans="1:2">
      <c t="s" r="A13" s="4">
        <v>200</v>
      </c>
      <c t="s" r="B13" s="4">
        <v>201</v>
      </c>
    </row>
    <row r="14" spans="1:2">
      <c t="s" r="A14" s="4">
        <v>202</v>
      </c>
      <c t="s" r="B14" s="4">
        <v>203</v>
      </c>
    </row>
    <row r="15" spans="1:2">
      <c t="s" r="A15" s="4">
        <v>204</v>
      </c>
      <c t="s" r="B15" s="4">
        <v>205</v>
      </c>
    </row>
    <row r="16" spans="1:2">
      <c t="s" r="A16" s="4">
        <v>206</v>
      </c>
      <c t="s" r="B16" s="4">
        <v>207</v>
      </c>
    </row>
    <row r="17" spans="1:2">
      <c t="s" r="A17" s="4">
        <v>208</v>
      </c>
      <c t="s" r="B17" s="4">
        <v>209</v>
      </c>
    </row>
    <row r="18" spans="1:2">
      <c t="s" r="A18" s="4">
        <v>210</v>
      </c>
      <c t="s" r="B18" s="4">
        <v>211</v>
      </c>
    </row>
    <row r="19" spans="1:2">
      <c t="s" r="A19" s="4">
        <v>212</v>
      </c>
      <c t="s" r="B19" s="4">
        <v>213</v>
      </c>
    </row>
    <row r="20" spans="1:2">
      <c t="s" r="A20" s="4">
        <v>214</v>
      </c>
      <c t="s" r="B20" s="4">
        <v>215</v>
      </c>
    </row>
    <row r="21" spans="1:2">
      <c t="s" r="A21" s="4">
        <v>216</v>
      </c>
      <c t="s" r="B21"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8</v>
      </c>
      <c t="s" r="B1" s="2">
        <v>1</v>
      </c>
    </row>
    <row r="2" spans="1:2">
      <c t="s" r="B2" s="2">
        <v>2</v>
      </c>
    </row>
    <row r="3" spans="1:2">
      <c t="s" r="A3" s="3">
        <v>152</v>
      </c>
    </row>
    <row r="4" spans="1:2">
      <c t="s" r="A4" s="4">
        <v>219</v>
      </c>
      <c t="s" r="B4"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221</v>
      </c>
      <c t="s" r="B1" s="2">
        <v>2</v>
      </c>
      <c t="s" r="C1" s="2">
        <v>30</v>
      </c>
    </row>
    <row r="2" spans="1:3">
      <c t="s" r="A2" s="3">
        <v>222</v>
      </c>
    </row>
    <row r="3" spans="1:3">
      <c t="s" r="A3" s="4">
        <v>60</v>
      </c>
      <c t="n" r="B3" s="7">
        <v>-28842092</v>
      </c>
      <c t="n" r="C3" s="7">
        <v>-26690546</v>
      </c>
    </row>
    <row r="4" spans="1:3">
      <c t="s" r="A4" s="4">
        <v>223</v>
      </c>
      <c t="n" r="B4" s="7">
        <v>-4836356</v>
      </c>
      <c t="n" r="C4" s="7">
        <v>-389616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6158</v>
      </c>
      <c t="n" r="C3" s="7">
        <v>220874</v>
      </c>
    </row>
    <row r="4" spans="1:3">
      <c t="s" r="A4" s="4">
        <v>33</v>
      </c>
      <c t="n" r="B4" s="6">
        <v>0</v>
      </c>
      <c t="n" r="C4" s="6">
        <v>3203</v>
      </c>
    </row>
    <row r="5" spans="1:3">
      <c t="s" r="A5" s="4">
        <v>34</v>
      </c>
      <c t="n" r="B5" s="6">
        <v>6158</v>
      </c>
      <c t="n" r="C5" s="6">
        <v>224077</v>
      </c>
    </row>
    <row r="6" spans="1:3">
      <c t="s" r="A6" s="3">
        <v>35</v>
      </c>
    </row>
    <row r="7" spans="1:3">
      <c t="s" r="A7" s="4">
        <v>36</v>
      </c>
      <c t="n" r="B7" s="6">
        <v>202293</v>
      </c>
      <c t="n" r="C7" s="6">
        <v>202293</v>
      </c>
    </row>
    <row r="8" spans="1:3">
      <c t="s" r="A8" s="4">
        <v>37</v>
      </c>
      <c t="n" r="B8" s="6">
        <v>1328161</v>
      </c>
      <c t="n" r="C8" s="6">
        <v>1328161</v>
      </c>
    </row>
    <row r="9" spans="1:3">
      <c t="s" r="A9" s="4">
        <v>38</v>
      </c>
      <c t="n" r="B9" s="6">
        <v>929214</v>
      </c>
      <c t="n" r="C9" s="6">
        <v>893234</v>
      </c>
    </row>
    <row r="10" spans="1:3">
      <c t="s" r="A10" s="4">
        <v>39</v>
      </c>
      <c t="n" r="B10" s="6">
        <v>14063</v>
      </c>
      <c t="n" r="C10" s="6">
        <v>14063</v>
      </c>
    </row>
    <row r="11" spans="1:3">
      <c t="s" r="A11" s="4">
        <v>40</v>
      </c>
      <c t="n" r="B11" s="6">
        <v>22060</v>
      </c>
      <c t="n" r="C11" s="6">
        <v>22060</v>
      </c>
    </row>
    <row r="12" spans="1:3">
      <c t="s" r="A12" s="4">
        <v>41</v>
      </c>
      <c t="n" r="B12" s="6">
        <v>-1161144</v>
      </c>
      <c t="n" r="C12" s="6">
        <v>-1086464</v>
      </c>
    </row>
    <row r="13" spans="1:3">
      <c t="s" r="A13" s="4">
        <v>42</v>
      </c>
      <c t="n" r="B13" s="6">
        <v>1334647</v>
      </c>
      <c t="n" r="C13" s="6">
        <v>1373347</v>
      </c>
    </row>
    <row r="14" spans="1:3">
      <c t="s" r="A14" s="3">
        <v>43</v>
      </c>
    </row>
    <row r="15" spans="1:3">
      <c t="s" r="A15" s="4">
        <v>44</v>
      </c>
      <c t="n" r="B15" s="6">
        <v>11500</v>
      </c>
      <c t="n" r="C15" s="6">
        <v>11500</v>
      </c>
    </row>
    <row r="16" spans="1:3">
      <c t="s" r="A16" s="4">
        <v>45</v>
      </c>
      <c t="n" r="B16" s="6">
        <v>11500</v>
      </c>
      <c t="n" r="C16" s="6">
        <v>11500</v>
      </c>
    </row>
    <row r="17" spans="1:3">
      <c t="s" r="A17" s="4">
        <v>46</v>
      </c>
      <c t="n" r="B17" s="6">
        <v>1352305</v>
      </c>
      <c t="n" r="C17" s="6">
        <v>1608924</v>
      </c>
    </row>
    <row r="18" spans="1:3">
      <c t="s" r="A18" s="3">
        <v>31</v>
      </c>
    </row>
    <row r="19" spans="1:3">
      <c t="s" r="A19" s="4">
        <v>47</v>
      </c>
      <c t="n" r="B19" s="6">
        <v>568806</v>
      </c>
      <c t="n" r="C19" s="6">
        <v>181759</v>
      </c>
    </row>
    <row r="20" spans="1:3">
      <c t="s" r="A20" s="4">
        <v>48</v>
      </c>
      <c t="n" r="B20" s="6">
        <v>320822</v>
      </c>
      <c t="n" r="C20" s="6">
        <v>238010</v>
      </c>
    </row>
    <row r="21" spans="1:3">
      <c t="s" r="A21" s="4">
        <v>49</v>
      </c>
      <c t="n" r="B21" s="6">
        <v>154558</v>
      </c>
      <c t="n" r="C21" s="6">
        <v>149421</v>
      </c>
    </row>
    <row r="22" spans="1:3">
      <c t="s" r="A22" s="4">
        <v>50</v>
      </c>
      <c t="n" r="B22" s="6">
        <v>837469</v>
      </c>
      <c t="n" r="C22" s="6">
        <v>801634</v>
      </c>
    </row>
    <row r="23" spans="1:3">
      <c t="s" r="A23" s="4">
        <v>51</v>
      </c>
      <c t="n" r="B23" s="6">
        <v>654906</v>
      </c>
      <c t="n" r="C23" s="6">
        <v>560954</v>
      </c>
    </row>
    <row r="24" spans="1:3">
      <c t="s" r="A24" s="4">
        <v>52</v>
      </c>
      <c t="n" r="B24" s="6">
        <v>2305953</v>
      </c>
      <c t="n" r="C24" s="6">
        <v>2305953</v>
      </c>
    </row>
    <row r="25" spans="1:3">
      <c t="s" r="A25" s="4">
        <v>53</v>
      </c>
      <c t="n" r="B25" s="6">
        <v>4842514</v>
      </c>
      <c t="n" r="C25" s="6">
        <v>4237731</v>
      </c>
    </row>
    <row r="26" spans="1:3">
      <c t="s" r="A26" s="4">
        <v>54</v>
      </c>
      <c t="n" r="B26" s="6">
        <v>4842514</v>
      </c>
      <c t="n" r="C26" s="6">
        <v>4237731</v>
      </c>
    </row>
    <row r="27" spans="1:3">
      <c t="s" r="A27" s="4">
        <v>55</v>
      </c>
      <c t="n" r="C27" s="6">
        <v>0</v>
      </c>
    </row>
    <row r="28" spans="1:3">
      <c t="s" r="A28" s="3">
        <v>56</v>
      </c>
    </row>
    <row r="29" spans="1:3">
      <c t="s" r="A29" s="4">
        <v>57</v>
      </c>
      <c t="n" r="B29" s="6">
        <v>8940</v>
      </c>
      <c t="n" r="C29" s="6">
        <v>8678</v>
      </c>
    </row>
    <row r="30" spans="1:3">
      <c t="s" r="A30" s="4">
        <v>58</v>
      </c>
      <c t="n" r="B30" s="6">
        <v>25342943</v>
      </c>
      <c t="n" r="C30" s="6">
        <v>24078062</v>
      </c>
    </row>
    <row r="31" spans="1:3">
      <c t="s" r="A31" s="4">
        <v>59</v>
      </c>
      <c t="n" r="B31" s="6">
        <v>0</v>
      </c>
      <c t="n" r="C31" s="6">
        <v>-25001</v>
      </c>
    </row>
    <row r="32" spans="1:3">
      <c t="s" r="A32" s="4">
        <v>60</v>
      </c>
      <c t="n" r="B32" s="6">
        <v>-28842092</v>
      </c>
      <c t="n" r="C32" s="6">
        <v>-26690546</v>
      </c>
    </row>
    <row r="33" spans="1:3">
      <c t="s" r="A33" s="4">
        <v>61</v>
      </c>
      <c t="n" r="B33" s="6">
        <v>-3490209</v>
      </c>
      <c t="n" r="C33" s="6">
        <v>-2628807</v>
      </c>
    </row>
    <row r="34" spans="1:3">
      <c t="s" r="A34" s="4">
        <v>62</v>
      </c>
      <c t="n" r="B34" s="7">
        <v>1352305</v>
      </c>
      <c t="n" r="C34" s="7">
        <v>16089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16"/>
  </cols>
  <sheetData>
    <row r="1" spans="1:2">
      <c t="s" r="A1" s="1">
        <v>224</v>
      </c>
      <c t="s" r="B1" s="2">
        <v>1</v>
      </c>
    </row>
    <row r="2" spans="1:2">
      <c t="s" r="B2" s="2">
        <v>2</v>
      </c>
    </row>
    <row r="3" spans="1:2">
      <c t="s" r="A3" s="4">
        <v>225</v>
      </c>
    </row>
    <row r="4" spans="1:2">
      <c t="s" r="A4" s="4">
        <v>226</v>
      </c>
      <c t="s" r="B4" s="4">
        <v>227</v>
      </c>
    </row>
    <row r="5" spans="1:2">
      <c t="s" r="A5" s="4">
        <v>37</v>
      </c>
    </row>
    <row r="6" spans="1:2">
      <c t="s" r="A6" s="4">
        <v>226</v>
      </c>
      <c t="s" r="B6" s="4">
        <v>228</v>
      </c>
    </row>
    <row r="7" spans="1:2">
      <c t="s" r="A7" s="4">
        <v>229</v>
      </c>
    </row>
    <row r="8" spans="1:2">
      <c t="s" r="A8" s="4">
        <v>226</v>
      </c>
      <c t="s" r="B8" s="4">
        <v>230</v>
      </c>
    </row>
    <row r="9" spans="1:2">
      <c t="s" r="A9" s="4">
        <v>231</v>
      </c>
    </row>
    <row r="10" spans="1:2">
      <c t="s" r="A10" s="4">
        <v>226</v>
      </c>
      <c t="s" r="B10"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233</v>
      </c>
      <c t="s" r="B1" s="2">
        <v>1</v>
      </c>
    </row>
    <row r="2" spans="1:3">
      <c t="s" r="B2" s="2">
        <v>2</v>
      </c>
      <c t="s" r="C2" s="2">
        <v>30</v>
      </c>
    </row>
    <row r="3" spans="1:3">
      <c t="s" r="A3" s="3">
        <v>234</v>
      </c>
    </row>
    <row r="4" spans="1:3">
      <c t="s" r="A4" s="4">
        <v>122</v>
      </c>
      <c t="n" r="B4" s="7">
        <v>74680</v>
      </c>
      <c t="n" r="C4" s="7">
        <v>8293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235</v>
      </c>
      <c t="s" r="B1" s="2">
        <v>2</v>
      </c>
      <c t="s" r="C1" s="2">
        <v>30</v>
      </c>
    </row>
    <row r="2" spans="1:3">
      <c t="s" r="A2" s="4">
        <v>236</v>
      </c>
      <c t="n" r="B2" s="7">
        <v>837469</v>
      </c>
      <c t="n" r="C2" s="7">
        <v>801634</v>
      </c>
    </row>
    <row r="3" spans="1:3">
      <c t="s" r="A3" s="4">
        <v>237</v>
      </c>
    </row>
    <row r="4" spans="1:3">
      <c t="s" r="A4" s="4">
        <v>236</v>
      </c>
      <c t="n" r="B4" s="6">
        <v>14129</v>
      </c>
      <c t="n" r="C4" s="6">
        <v>27009</v>
      </c>
    </row>
    <row r="5" spans="1:3">
      <c t="s" r="A5" s="4">
        <v>238</v>
      </c>
    </row>
    <row r="6" spans="1:3">
      <c t="s" r="A6" s="4">
        <v>236</v>
      </c>
      <c t="n" r="B6" s="6">
        <v>473029</v>
      </c>
      <c t="n" r="C6" s="6">
        <v>473029</v>
      </c>
    </row>
    <row r="7" spans="1:3">
      <c t="s" r="A7" s="4">
        <v>239</v>
      </c>
    </row>
    <row r="8" spans="1:3">
      <c t="s" r="A8" s="4">
        <v>236</v>
      </c>
      <c t="n" r="B8" s="6">
        <v>278470</v>
      </c>
      <c t="n" r="C8" s="6">
        <v>278470</v>
      </c>
    </row>
    <row r="9" spans="1:3">
      <c t="s" r="A9" s="4">
        <v>240</v>
      </c>
    </row>
    <row r="10" spans="1:3">
      <c t="s" r="A10" s="4">
        <v>236</v>
      </c>
      <c t="n" r="B10" s="6">
        <v>9580</v>
      </c>
      <c t="n" r="C10" s="6">
        <v>9580</v>
      </c>
    </row>
    <row r="11" spans="1:3">
      <c t="s" r="A11" s="4">
        <v>241</v>
      </c>
    </row>
    <row r="12" spans="1:3">
      <c t="s" r="A12" s="4">
        <v>236</v>
      </c>
      <c t="n" r="B12" s="7">
        <v>12261</v>
      </c>
      <c t="n" r="C12" s="7">
        <v>1368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242</v>
      </c>
      <c t="s" r="B1" s="2">
        <v>1</v>
      </c>
    </row>
    <row r="2" spans="1:3">
      <c t="s" r="B2" s="2">
        <v>2</v>
      </c>
      <c t="s" r="C2" s="2">
        <v>30</v>
      </c>
    </row>
    <row r="3" spans="1:3">
      <c t="s" r="A3" s="4">
        <v>243</v>
      </c>
    </row>
    <row r="4" spans="1:3">
      <c t="s" r="A4" s="4">
        <v>244</v>
      </c>
      <c t="n" r="B4" s="7">
        <v>75222</v>
      </c>
      <c t="n" r="C4" s="7">
        <v>27446</v>
      </c>
    </row>
    <row r="5" spans="1:3">
      <c t="s" r="A5" s="4">
        <v>245</v>
      </c>
      <c t="n" r="B5" s="6">
        <v>176892</v>
      </c>
      <c t="n" r="C5" s="6">
        <v>101760</v>
      </c>
    </row>
    <row r="6" spans="1:3">
      <c t="s" r="A6" s="4">
        <v>246</v>
      </c>
    </row>
    <row r="7" spans="1:3">
      <c t="s" r="A7" s="4">
        <v>245</v>
      </c>
      <c t="n" r="B7" s="6">
        <v>142296</v>
      </c>
      <c t="n" r="C7" s="6">
        <v>111784</v>
      </c>
    </row>
    <row r="8" spans="1:3">
      <c t="s" r="A8" s="4">
        <v>247</v>
      </c>
    </row>
    <row r="9" spans="1:3">
      <c t="s" r="A9" s="4">
        <v>244</v>
      </c>
      <c t="n" r="B9" s="6">
        <v>3000</v>
      </c>
      <c t="n" r="C9" s="6">
        <v>3025</v>
      </c>
    </row>
    <row r="10" spans="1:3">
      <c t="s" r="A10" s="4">
        <v>245</v>
      </c>
      <c t="n" r="B10" s="7">
        <v>1543</v>
      </c>
      <c t="n" r="C10" s="7">
        <v>7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3</v>
      </c>
      <c t="s" r="B1" s="2">
        <v>2</v>
      </c>
      <c t="s" r="C1" s="2">
        <v>30</v>
      </c>
    </row>
    <row r="2" spans="1:3">
      <c t="s" r="A2" s="3">
        <v>64</v>
      </c>
    </row>
    <row r="3" spans="1:3">
      <c t="s" r="A3" s="4">
        <v>65</v>
      </c>
      <c t="n" r="B3" s="8">
        <v>0.0001</v>
      </c>
      <c t="n" r="C3" s="8">
        <v>0.0001</v>
      </c>
    </row>
    <row r="4" spans="1:3">
      <c t="s" r="A4" s="4">
        <v>66</v>
      </c>
      <c t="n" r="B4" s="6">
        <v>100000000</v>
      </c>
      <c t="n" r="C4" s="6">
        <v>100000000</v>
      </c>
    </row>
    <row r="5" spans="1:3">
      <c t="s" r="A5" s="4">
        <v>67</v>
      </c>
      <c t="n" r="B5" s="6">
        <v>89399012</v>
      </c>
      <c t="n" r="C5" s="6">
        <v>86777382</v>
      </c>
    </row>
    <row r="6" spans="1:3">
      <c t="s" r="A6" s="4">
        <v>68</v>
      </c>
      <c t="n" r="B6" s="6">
        <v>89399012</v>
      </c>
      <c t="n" r="C6" s="6">
        <v>867773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69</v>
      </c>
      <c t="s" r="B1" s="2">
        <v>1</v>
      </c>
    </row>
    <row r="2" spans="1:3">
      <c t="s" r="B2" s="2">
        <v>2</v>
      </c>
      <c t="s" r="C2" s="2">
        <v>30</v>
      </c>
    </row>
    <row r="3" spans="1:3">
      <c t="s" r="A3" s="3">
        <v>70</v>
      </c>
    </row>
    <row r="4" spans="1:3">
      <c t="s" r="A4" s="4">
        <v>71</v>
      </c>
      <c t="n" r="B4" s="7">
        <v>0</v>
      </c>
      <c t="n" r="C4" s="7">
        <v>924</v>
      </c>
    </row>
    <row r="5" spans="1:3">
      <c t="s" r="A5" s="3">
        <v>72</v>
      </c>
    </row>
    <row r="6" spans="1:3">
      <c t="s" r="A6" s="4">
        <v>73</v>
      </c>
      <c t="n" r="B6" s="6">
        <v>183662</v>
      </c>
      <c t="n" r="C6" s="6">
        <v>158825</v>
      </c>
    </row>
    <row r="7" spans="1:3">
      <c t="s" r="A7" s="4">
        <v>74</v>
      </c>
      <c t="n" r="B7" s="6">
        <v>1413665</v>
      </c>
      <c t="n" r="C7" s="6">
        <v>1246090</v>
      </c>
    </row>
    <row r="8" spans="1:3">
      <c t="s" r="A8" s="4">
        <v>75</v>
      </c>
      <c t="n" r="B8" s="6">
        <v>74680</v>
      </c>
      <c t="n" r="C8" s="6">
        <v>82936</v>
      </c>
    </row>
    <row r="9" spans="1:3">
      <c t="s" r="A9" s="4">
        <v>76</v>
      </c>
      <c t="n" r="B9" s="6">
        <v>1672007</v>
      </c>
      <c t="n" r="C9" s="6">
        <v>1487851</v>
      </c>
    </row>
    <row r="10" spans="1:3">
      <c t="s" r="A10" s="4">
        <v>77</v>
      </c>
      <c t="n" r="B10" s="6">
        <v>-1672007</v>
      </c>
      <c t="n" r="C10" s="6">
        <v>-1486927</v>
      </c>
    </row>
    <row r="11" spans="1:3">
      <c t="s" r="A11" s="3">
        <v>78</v>
      </c>
    </row>
    <row r="12" spans="1:3">
      <c t="s" r="A12" s="4">
        <v>79</v>
      </c>
      <c t="n" r="B12" s="6">
        <v>-169700</v>
      </c>
      <c t="n" r="C12" s="6">
        <v>-143898</v>
      </c>
    </row>
    <row r="13" spans="1:3">
      <c t="s" r="A13" s="4">
        <v>80</v>
      </c>
      <c t="n" r="B13" s="6">
        <v>9530</v>
      </c>
      <c t="n" r="C13" s="6">
        <v>0</v>
      </c>
    </row>
    <row r="14" spans="1:3">
      <c t="s" r="A14" s="4">
        <v>81</v>
      </c>
      <c t="n" r="B14" s="6">
        <v>-319369</v>
      </c>
      <c t="n" r="C14" s="6">
        <v>0</v>
      </c>
    </row>
    <row r="15" spans="1:3">
      <c t="s" r="A15" s="4">
        <v>82</v>
      </c>
      <c t="n" r="B15" s="6">
        <v>-479539</v>
      </c>
      <c t="n" r="C15" s="6">
        <v>-143898</v>
      </c>
    </row>
    <row r="16" spans="1:3">
      <c t="s" r="A16" s="4">
        <v>83</v>
      </c>
      <c t="n" r="B16" s="6">
        <v>-2151546</v>
      </c>
      <c t="n" r="C16" s="6">
        <v>-1630825</v>
      </c>
    </row>
    <row r="17" spans="1:3">
      <c t="s" r="A17" s="4">
        <v>84</v>
      </c>
      <c t="n" r="B17" s="6">
        <v>0</v>
      </c>
      <c t="n" r="C17" s="6">
        <v>0</v>
      </c>
    </row>
    <row r="18" spans="1:3">
      <c t="s" r="A18" s="4">
        <v>85</v>
      </c>
      <c t="n" r="B18" s="7">
        <v>-2151546</v>
      </c>
      <c t="n" r="C18" s="7">
        <v>-1630825</v>
      </c>
    </row>
    <row r="19" spans="1:3">
      <c t="s" r="A19" s="4">
        <v>86</v>
      </c>
      <c t="s" r="B19" s="4">
        <v>87</v>
      </c>
      <c t="n" r="C19" s="9">
        <v>-0.07000000000000001</v>
      </c>
    </row>
    <row r="20" spans="1:3">
      <c t="s" r="A20" s="4">
        <v>88</v>
      </c>
      <c t="n" r="B20" s="6">
        <v>88600101</v>
      </c>
      <c t="n" r="C20" s="6">
        <v>223211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48"/>
    <col customWidth="1" max="3" min="3" width="36"/>
    <col customWidth="1" max="4" min="4" width="17"/>
    <col customWidth="1" max="5" min="5" width="17"/>
    <col customWidth="1" max="6" min="6" width="12"/>
  </cols>
  <sheetData>
    <row r="1" spans="1:6">
      <c t="s" r="A1" s="1">
        <v>89</v>
      </c>
      <c t="s" r="B1" s="2">
        <v>90</v>
      </c>
      <c t="s" r="C1" s="2">
        <v>91</v>
      </c>
      <c t="s" r="D1" s="2">
        <v>92</v>
      </c>
      <c t="s" r="E1" s="2">
        <v>93</v>
      </c>
      <c t="s" r="F1" s="2">
        <v>94</v>
      </c>
    </row>
    <row r="2" spans="1:6">
      <c t="s" r="A2" s="4">
        <v>95</v>
      </c>
      <c t="n" r="B2" s="6">
        <v>9700000</v>
      </c>
    </row>
    <row r="3" spans="1:6">
      <c t="s" r="A3" s="4">
        <v>96</v>
      </c>
      <c t="n" r="B3" s="7">
        <v>970</v>
      </c>
      <c t="n" r="C3" s="7">
        <v>22442094</v>
      </c>
      <c t="s" r="D3" s="4">
        <v>97</v>
      </c>
      <c t="n" r="E3" s="7">
        <v>-25059721</v>
      </c>
      <c t="n" r="F3" s="7">
        <v>-2628807</v>
      </c>
    </row>
    <row r="4" spans="1:6">
      <c t="s" r="A4" s="4">
        <v>98</v>
      </c>
      <c t="n" r="C4" s="6">
        <v>911101</v>
      </c>
      <c t="n" r="F4" s="6">
        <v>911101</v>
      </c>
    </row>
    <row r="5" spans="1:6">
      <c t="s" r="A5" s="4">
        <v>99</v>
      </c>
      <c t="n" r="C5" s="6">
        <v>304018</v>
      </c>
      <c t="n" r="F5" s="6">
        <v>304018</v>
      </c>
    </row>
    <row r="6" spans="1:6">
      <c t="s" r="A6" s="4">
        <v>100</v>
      </c>
      <c t="n" r="B6" s="6">
        <v>28571</v>
      </c>
    </row>
    <row r="7" spans="1:6">
      <c t="s" r="A7" s="4">
        <v>101</v>
      </c>
      <c t="n" r="B7" s="7">
        <v>7552</v>
      </c>
      <c t="n" r="C7" s="6">
        <v>-7552</v>
      </c>
      <c t="s" r="F7" s="4">
        <v>97</v>
      </c>
    </row>
    <row r="8" spans="1:6">
      <c t="s" r="A8" s="4">
        <v>102</v>
      </c>
      <c t="n" r="B8" s="6">
        <v>75520240</v>
      </c>
    </row>
    <row r="9" spans="1:6">
      <c t="s" r="A9" s="4">
        <v>103</v>
      </c>
      <c t="n" r="C9" s="6">
        <v>-124994</v>
      </c>
      <c t="n" r="F9" s="6">
        <v>-124994</v>
      </c>
    </row>
    <row r="10" spans="1:6">
      <c t="s" r="A10" s="4">
        <v>104</v>
      </c>
      <c t="n" r="B10" s="7">
        <v>149</v>
      </c>
      <c t="n" r="C10" s="6">
        <v>519851</v>
      </c>
      <c t="n" r="F10" s="6">
        <v>520000</v>
      </c>
    </row>
    <row r="11" spans="1:6">
      <c t="s" r="A11" s="4">
        <v>105</v>
      </c>
      <c t="n" r="B11" s="6">
        <v>1485712</v>
      </c>
    </row>
    <row r="12" spans="1:6">
      <c t="s" r="A12" s="4">
        <v>106</v>
      </c>
      <c t="n" r="B12" s="7">
        <v>7</v>
      </c>
      <c t="n" r="C12" s="6">
        <v>24994</v>
      </c>
      <c t="n" r="D12" s="7">
        <v>-25001</v>
      </c>
      <c t="s" r="F12" s="4">
        <v>97</v>
      </c>
    </row>
    <row r="13" spans="1:6">
      <c t="s" r="A13" s="4">
        <v>107</v>
      </c>
      <c t="n" r="B13" s="6">
        <v>71430</v>
      </c>
    </row>
    <row r="14" spans="1:6">
      <c t="s" r="A14" s="4">
        <v>108</v>
      </c>
      <c t="n" r="C14" s="7">
        <v>8550</v>
      </c>
      <c t="n" r="F14" s="6">
        <v>8550</v>
      </c>
    </row>
    <row r="15" spans="1:6">
      <c t="s" r="A15" s="4">
        <v>85</v>
      </c>
      <c t="n" r="E15" s="7">
        <v>-1630825</v>
      </c>
      <c t="n" r="F15" s="7">
        <v>-1630825</v>
      </c>
    </row>
    <row r="16" spans="1:6">
      <c t="s" r="A16" s="4">
        <v>109</v>
      </c>
      <c t="n" r="B16" s="6">
        <v>86777382</v>
      </c>
      <c t="n" r="C16" s="6">
        <v>24078062</v>
      </c>
      <c t="n" r="D16" s="6">
        <v>-25001</v>
      </c>
      <c t="n" r="E16" s="6">
        <v>-26690546</v>
      </c>
      <c t="n" r="F16" s="6">
        <v>-2628807</v>
      </c>
    </row>
    <row r="17" spans="1:6">
      <c t="s" r="A17" s="4">
        <v>110</v>
      </c>
      <c t="n" r="B17" s="7">
        <v>8678</v>
      </c>
      <c t="n" r="F17" s="7">
        <v>-2628807</v>
      </c>
    </row>
    <row r="18" spans="1:6">
      <c t="s" r="A18" s="4">
        <v>99</v>
      </c>
      <c t="n" r="B18" s="7">
        <v>3</v>
      </c>
      <c t="n" r="C18" s="7">
        <v>49996</v>
      </c>
      <c t="n" r="F18" s="6">
        <v>49999</v>
      </c>
    </row>
    <row r="19" spans="1:6">
      <c t="s" r="A19" s="4">
        <v>100</v>
      </c>
      <c t="n" r="B19" s="6">
        <v>28571</v>
      </c>
    </row>
    <row r="20" spans="1:6">
      <c t="s" r="A20" s="4">
        <v>104</v>
      </c>
      <c t="n" r="B20" s="7">
        <v>239</v>
      </c>
      <c t="n" r="C20" s="6">
        <v>836609</v>
      </c>
      <c t="n" r="D20" s="7">
        <v>25001</v>
      </c>
      <c t="n" r="F20" s="6">
        <v>861849</v>
      </c>
    </row>
    <row r="21" spans="1:6">
      <c t="s" r="A21" s="4">
        <v>105</v>
      </c>
      <c t="n" r="B21" s="6">
        <v>2939956</v>
      </c>
    </row>
    <row r="22" spans="1:6">
      <c t="s" r="A22" s="4">
        <v>111</v>
      </c>
      <c t="n" r="B22" s="7">
        <v>20</v>
      </c>
      <c t="n" r="C22" s="6">
        <v>378276</v>
      </c>
      <c t="n" r="F22" s="6">
        <v>378296</v>
      </c>
    </row>
    <row r="23" spans="1:6">
      <c t="s" r="A23" s="4">
        <v>112</v>
      </c>
      <c t="n" r="B23" s="6">
        <v>199103</v>
      </c>
    </row>
    <row r="24" spans="1:6">
      <c t="s" r="A24" s="4">
        <v>85</v>
      </c>
      <c t="n" r="E24" s="7">
        <v>-2151546</v>
      </c>
      <c t="n" r="F24" s="6">
        <v>-2151546</v>
      </c>
    </row>
    <row r="25" spans="1:6">
      <c t="s" r="A25" s="4">
        <v>113</v>
      </c>
      <c t="n" r="B25" s="6">
        <v>89399012</v>
      </c>
    </row>
    <row r="26" spans="1:6">
      <c t="s" r="A26" s="4">
        <v>114</v>
      </c>
      <c t="n" r="B26" s="7">
        <v>8940</v>
      </c>
      <c t="n" r="C26" s="7">
        <v>25342943</v>
      </c>
      <c t="n" r="E26" s="7">
        <v>-28842092</v>
      </c>
      <c t="n" r="F26" s="7">
        <v>-34902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115</v>
      </c>
      <c t="s" r="B1" s="2">
        <v>1</v>
      </c>
    </row>
    <row r="2" spans="1:3">
      <c t="s" r="B2" s="2">
        <v>2</v>
      </c>
      <c t="s" r="C2" s="2">
        <v>30</v>
      </c>
    </row>
    <row r="3" spans="1:3">
      <c t="s" r="A3" s="3">
        <v>116</v>
      </c>
    </row>
    <row r="4" spans="1:3">
      <c t="s" r="A4" s="4">
        <v>117</v>
      </c>
      <c t="n" r="B4" s="7">
        <v>-2151546</v>
      </c>
      <c t="n" r="C4" s="7">
        <v>-1630825</v>
      </c>
    </row>
    <row r="5" spans="1:3">
      <c t="s" r="A5" s="3">
        <v>118</v>
      </c>
    </row>
    <row r="6" spans="1:3">
      <c t="s" r="A6" s="4">
        <v>119</v>
      </c>
      <c t="n" r="B6" s="6">
        <v>49999</v>
      </c>
      <c t="n" r="C6" s="6">
        <v>304018</v>
      </c>
    </row>
    <row r="7" spans="1:3">
      <c t="s" r="A7" s="4">
        <v>120</v>
      </c>
      <c t="n" r="B7" s="6">
        <v>0</v>
      </c>
      <c t="n" r="C7" s="6">
        <v>8550</v>
      </c>
    </row>
    <row r="8" spans="1:3">
      <c t="s" r="A8" s="4">
        <v>121</v>
      </c>
      <c t="n" r="B8" s="6">
        <v>0</v>
      </c>
      <c t="n" r="C8" s="6">
        <v>26670</v>
      </c>
    </row>
    <row r="9" spans="1:3">
      <c t="s" r="A9" s="4">
        <v>122</v>
      </c>
      <c t="n" r="B9" s="6">
        <v>74680</v>
      </c>
      <c t="n" r="C9" s="6">
        <v>82936</v>
      </c>
    </row>
    <row r="10" spans="1:3">
      <c t="s" r="A10" s="4">
        <v>81</v>
      </c>
      <c t="n" r="B10" s="6">
        <v>319369</v>
      </c>
      <c t="n" r="C10" s="6">
        <v>0</v>
      </c>
    </row>
    <row r="11" spans="1:3">
      <c t="s" r="A11" s="3">
        <v>123</v>
      </c>
    </row>
    <row r="12" spans="1:3">
      <c t="s" r="A12" s="4">
        <v>33</v>
      </c>
      <c t="n" r="B12" s="6">
        <v>3203</v>
      </c>
      <c t="n" r="C12" s="6">
        <v>-72</v>
      </c>
    </row>
    <row r="13" spans="1:3">
      <c t="s" r="A13" s="4">
        <v>124</v>
      </c>
      <c t="n" r="B13" s="6">
        <v>0</v>
      </c>
      <c t="n" r="C13" s="6">
        <v>-11000</v>
      </c>
    </row>
    <row r="14" spans="1:3">
      <c t="s" r="A14" s="4">
        <v>125</v>
      </c>
      <c t="n" r="B14" s="6">
        <v>387047</v>
      </c>
      <c t="n" r="C14" s="6">
        <v>-14332</v>
      </c>
    </row>
    <row r="15" spans="1:3">
      <c t="s" r="A15" s="4">
        <v>49</v>
      </c>
      <c t="n" r="B15" s="6">
        <v>5137</v>
      </c>
      <c t="n" r="C15" s="6">
        <v>-7379</v>
      </c>
    </row>
    <row r="16" spans="1:3">
      <c t="s" r="A16" s="4">
        <v>48</v>
      </c>
      <c t="n" r="B16" s="6">
        <v>106739</v>
      </c>
      <c t="n" r="C16" s="6">
        <v>40826</v>
      </c>
    </row>
    <row r="17" spans="1:3">
      <c t="s" r="A17" s="4">
        <v>126</v>
      </c>
      <c t="n" r="B17" s="6">
        <v>-1205372</v>
      </c>
      <c t="n" r="C17" s="6">
        <v>-1200608</v>
      </c>
    </row>
    <row r="18" spans="1:3">
      <c t="s" r="A18" s="3">
        <v>127</v>
      </c>
    </row>
    <row r="19" spans="1:3">
      <c t="s" r="A19" s="4">
        <v>128</v>
      </c>
      <c t="n" r="B19" s="6">
        <v>-35980</v>
      </c>
      <c t="n" r="C19" s="6">
        <v>-27105</v>
      </c>
    </row>
    <row r="20" spans="1:3">
      <c t="s" r="A20" s="4">
        <v>129</v>
      </c>
      <c t="n" r="B20" s="6">
        <v>-35980</v>
      </c>
      <c t="n" r="C20" s="6">
        <v>-27105</v>
      </c>
    </row>
    <row r="21" spans="1:3">
      <c t="s" r="A21" s="3">
        <v>130</v>
      </c>
    </row>
    <row r="22" spans="1:3">
      <c t="s" r="A22" s="4">
        <v>131</v>
      </c>
      <c t="n" r="B22" s="6">
        <v>50000</v>
      </c>
      <c t="n" r="C22" s="6">
        <v>19550</v>
      </c>
    </row>
    <row r="23" spans="1:3">
      <c t="s" r="A23" s="4">
        <v>132</v>
      </c>
      <c t="n" r="B23" s="6">
        <v>134750</v>
      </c>
      <c t="n" r="C23" s="6">
        <v>0</v>
      </c>
    </row>
    <row r="24" spans="1:3">
      <c t="s" r="A24" s="4">
        <v>133</v>
      </c>
      <c t="n" r="B24" s="6">
        <v>-5798</v>
      </c>
      <c t="n" r="C24" s="6">
        <v>-16000</v>
      </c>
    </row>
    <row r="25" spans="1:3">
      <c t="s" r="A25" s="4">
        <v>134</v>
      </c>
      <c t="n" r="B25" s="6">
        <v>-12407</v>
      </c>
      <c t="n" r="C25" s="6">
        <v>-8421</v>
      </c>
    </row>
    <row r="26" spans="1:3">
      <c t="s" r="A26" s="4">
        <v>135</v>
      </c>
      <c t="n" r="B26" s="6">
        <v>-1758</v>
      </c>
      <c t="n" r="C26" s="6">
        <v>10608</v>
      </c>
    </row>
    <row r="27" spans="1:3">
      <c t="s" r="A27" s="4">
        <v>136</v>
      </c>
      <c t="n" r="B27" s="6">
        <v>0</v>
      </c>
      <c t="n" r="C27" s="6">
        <v>911101</v>
      </c>
    </row>
    <row r="28" spans="1:3">
      <c t="s" r="A28" s="4">
        <v>137</v>
      </c>
      <c t="n" r="B28" s="6">
        <v>861849</v>
      </c>
      <c t="n" r="C28" s="6">
        <v>520000</v>
      </c>
    </row>
    <row r="29" spans="1:3">
      <c t="s" r="A29" s="4">
        <v>138</v>
      </c>
      <c t="n" r="B29" s="6">
        <v>1026636</v>
      </c>
      <c t="n" r="C29" s="6">
        <v>1436838</v>
      </c>
    </row>
    <row r="30" spans="1:3">
      <c t="s" r="A30" s="4">
        <v>139</v>
      </c>
      <c t="n" r="B30" s="6">
        <v>-214716</v>
      </c>
      <c t="n" r="C30" s="6">
        <v>209125</v>
      </c>
    </row>
    <row r="31" spans="1:3">
      <c t="s" r="A31" s="4">
        <v>140</v>
      </c>
      <c t="n" r="B31" s="6">
        <v>220874</v>
      </c>
      <c t="n" r="C31" s="6">
        <v>11749</v>
      </c>
    </row>
    <row r="32" spans="1:3">
      <c t="s" r="A32" s="4">
        <v>141</v>
      </c>
      <c t="n" r="B32" s="6">
        <v>6158</v>
      </c>
      <c t="n" r="C32" s="6">
        <v>220874</v>
      </c>
    </row>
    <row r="33" spans="1:3">
      <c t="s" r="A33" s="4">
        <v>142</v>
      </c>
      <c t="n" r="B33" s="6">
        <v>26384</v>
      </c>
      <c t="n" r="C33" s="6">
        <v>76402</v>
      </c>
    </row>
    <row r="34" spans="1:3">
      <c t="s" r="A34" s="3">
        <v>143</v>
      </c>
    </row>
    <row r="35" spans="1:3">
      <c t="s" r="A35" s="4">
        <v>144</v>
      </c>
      <c t="n" r="B35" s="6">
        <v>23927</v>
      </c>
      <c t="n" r="C35" s="6">
        <v>0</v>
      </c>
    </row>
    <row r="36" spans="1:3">
      <c t="s" r="A36" s="4">
        <v>145</v>
      </c>
      <c t="n" r="B36" s="6">
        <v>0</v>
      </c>
      <c t="n" r="C36" s="6">
        <v>25001</v>
      </c>
    </row>
    <row r="37" spans="1:3">
      <c t="s" r="A37" s="4">
        <v>146</v>
      </c>
      <c t="n" r="B37" s="7">
        <v>35000</v>
      </c>
      <c t="n" r="C37"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vt:lpstr>
      <vt:lpstr>CONSOLIDATED BALANCE SHEETS (Pa</vt:lpstr>
      <vt:lpstr>CONSOLIDATED STATEMENTS OF OPER</vt:lpstr>
      <vt:lpstr>CONSOLIDATED STATEMENTS OF STOC</vt:lpstr>
      <vt:lpstr>CONSOLIDATED STATEMENTS OF CASH</vt:lpstr>
      <vt:lpstr>1. NATURE OF THE ORGANIZATION A</vt:lpstr>
      <vt:lpstr>2. SUMMARY OF SIGNIFICANT ACCOU</vt:lpstr>
      <vt:lpstr>3. SHORT-TERM DEBTS AND LINES O</vt:lpstr>
      <vt:lpstr>4. STOCKHOLDERS_ DEFICIT</vt:lpstr>
      <vt:lpstr>5. OPTIONS AND WARRANTS</vt:lpstr>
      <vt:lpstr>6. RELATED PARTY TRANSACTIONS</vt:lpstr>
      <vt:lpstr>7. FEDERAL INCOME TAX</vt:lpstr>
      <vt:lpstr>8. CONCENTRATION OF CREDIT RISK</vt:lpstr>
      <vt:lpstr>9. REVERSE ACQUISITION</vt:lpstr>
      <vt:lpstr>10. COMMITMENTS AND CONTINGENCI</vt:lpstr>
      <vt:lpstr>2. SUMMARY OF SIGNIFICANT ACC17</vt:lpstr>
      <vt:lpstr>2. SUMMARY OF SIGNIFICANT ACC18</vt:lpstr>
      <vt:lpstr>1. NATURE OF THE ORGANIZATION19</vt:lpstr>
      <vt:lpstr>2. SUMMARY OF SIGNIFICANT ACC20</vt:lpstr>
      <vt:lpstr>2. SUMMARY OF SIGNIFICANT ACC21</vt:lpstr>
      <vt:lpstr>3. LINES OF CREDIT (Details Nar</vt:lpstr>
      <vt:lpstr>6.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15:43:15Z</dcterms:created>
  <dcterms:modified xmlns:dcterms="http://purl.org/dc/terms/" xmlns:xsi="http://www.w3.org/2001/XMLSchema-instance" xsi:type="dcterms:W3CDTF">2016-07-14T15:43:15Z</dcterms:modified>
  <dc:title xmlns:dc="http://purl.org/dc/elements/1.1/">Untitled</dc:title>
  <dc:description xmlns:dc="http://purl.org/dc/elements/1.1/"/>
  <dc:subject xmlns:dc="http://purl.org/dc/elements/1.1/"/>
  <cp:keywords/>
  <cp:category/>
</cp:coreProperties>
</file>